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 DEFICIT"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ND CRITICAL ACCO_2" sheetId="17" state="visible" r:id="rId17"/>
    <sheet xmlns:r="http://schemas.openxmlformats.org/officeDocument/2006/relationships" name="SIGNIFICANT AND CRITICAL ACCO_3" sheetId="18" state="visible" r:id="rId18"/>
    <sheet xmlns:r="http://schemas.openxmlformats.org/officeDocument/2006/relationships" name="INTANGIBLE ASSETS (Tables)"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TOCKHOLDERS DEFICIT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RELATED PARTY TRANSACTIONS (Det" sheetId="28" state="visible" r:id="rId28"/>
    <sheet xmlns:r="http://schemas.openxmlformats.org/officeDocument/2006/relationships" name="NOTE PAYABLE (Details Narrative"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DERIVATIVE LIABILITY (Details)" sheetId="32" state="visible" r:id="rId32"/>
    <sheet xmlns:r="http://schemas.openxmlformats.org/officeDocument/2006/relationships" name="DERIVATIVE LIABILITY (Details N" sheetId="33" state="visible" r:id="rId33"/>
    <sheet xmlns:r="http://schemas.openxmlformats.org/officeDocument/2006/relationships" name="STOCKHOLDERS DEFICIT (Details)" sheetId="34" state="visible" r:id="rId34"/>
    <sheet xmlns:r="http://schemas.openxmlformats.org/officeDocument/2006/relationships" name="STOCKHOLDERS DEFICIT (Details 1" sheetId="35" state="visible" r:id="rId35"/>
    <sheet xmlns:r="http://schemas.openxmlformats.org/officeDocument/2006/relationships" name="STOCKHOLDERS DEFICIT (Details N" sheetId="36" state="visible" r:id="rId36"/>
    <sheet xmlns:r="http://schemas.openxmlformats.org/officeDocument/2006/relationships" name="COMMITMENT AND CONTINGENCIES (D"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69">
  <si>
    <t>Document and Entity Information - shares</t>
  </si>
  <si>
    <t>9 Months Ended</t>
  </si>
  <si>
    <t>Sep. 30, 2019</t>
  </si>
  <si>
    <t>Nov. 18, 2019</t>
  </si>
  <si>
    <t>Document And Entity Information</t>
  </si>
  <si>
    <t>Entity Registrant Name</t>
  </si>
  <si>
    <t>VNUE, Inc.</t>
  </si>
  <si>
    <t>Entity Central Index Key</t>
  </si>
  <si>
    <t>000137680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Prepaid expenses</t>
  </si>
  <si>
    <t xml:space="preserve"> </t>
  </si>
  <si>
    <t>Total current assets</t>
  </si>
  <si>
    <t>Intangible assets, net of amortization</t>
  </si>
  <si>
    <t>Total assets</t>
  </si>
  <si>
    <t>Current liabilities:</t>
  </si>
  <si>
    <t>Accounts payable and accrued expenses</t>
  </si>
  <si>
    <t>Accrued payroll</t>
  </si>
  <si>
    <t>Note payable to officer</t>
  </si>
  <si>
    <t>Notes payable</t>
  </si>
  <si>
    <t>Convertible notes payable, net</t>
  </si>
  <si>
    <t>Convertible notes payable, related party, net</t>
  </si>
  <si>
    <t>Derivative liability</t>
  </si>
  <si>
    <t>Total current liabilities</t>
  </si>
  <si>
    <t>Purchase liability</t>
  </si>
  <si>
    <t>Total liabilities</t>
  </si>
  <si>
    <t>Commitments and Contingencies</t>
  </si>
  <si>
    <t>Stockholders' Deficit</t>
  </si>
  <si>
    <t>Preferred stock, par value $0.0001: 20,000,000 shares authorized 4,127,776 issued and outstanding</t>
  </si>
  <si>
    <t>Common stock, par value $0.0001, 2,000,000,000 shares authorized; 624,925,581 and 105,635,816 shares issued and outstanding, respectively</t>
  </si>
  <si>
    <t>Additional paid-in capital</t>
  </si>
  <si>
    <t>Common stock to be issued, 5,144,352 and 3,964,352 shares, respectively</t>
  </si>
  <si>
    <t>Accumulated deficit</t>
  </si>
  <si>
    <t>Total stockholders' deficit</t>
  </si>
  <si>
    <t>Total Liabilities and Stockholders' Deficit</t>
  </si>
  <si>
    <t>CONDENSED CONSOLIDATED BALANCE SHEETS (Parenthetical) - $ / shares</t>
  </si>
  <si>
    <t>Common stock, par value</t>
  </si>
  <si>
    <t>Common stock, shares authorized</t>
  </si>
  <si>
    <t>Common stock, shares issued</t>
  </si>
  <si>
    <t>Common stock, shares outstanding</t>
  </si>
  <si>
    <t>Common stock to be issued</t>
  </si>
  <si>
    <t>Preferred stock, par value</t>
  </si>
  <si>
    <t>Preferred stock, shares authorized</t>
  </si>
  <si>
    <t>Preferred stock, shares issued</t>
  </si>
  <si>
    <t>Preferred stock, shares outstanding</t>
  </si>
  <si>
    <t>CONSOLIDATED STATEMENTS OF OPERATIONS (UNAUDITED) - USD ($)</t>
  </si>
  <si>
    <t>3 Months Ended</t>
  </si>
  <si>
    <t>Sep. 30, 2018</t>
  </si>
  <si>
    <t>CONSOLIDATED STATEMENTS OF OPERATIONS (UNAUDITED)</t>
  </si>
  <si>
    <t>Revenues</t>
  </si>
  <si>
    <t>Operating expenses:</t>
  </si>
  <si>
    <t>Direct costs of revenues</t>
  </si>
  <si>
    <t>Research and development</t>
  </si>
  <si>
    <t>General and administrative</t>
  </si>
  <si>
    <t>Total costs and expenses</t>
  </si>
  <si>
    <t>Operating loss</t>
  </si>
  <si>
    <t>Other:</t>
  </si>
  <si>
    <t>Change in fair value of derivative liability</t>
  </si>
  <si>
    <t>Loss on extinguishment of debt</t>
  </si>
  <si>
    <t>Gain on settlement of obligations</t>
  </si>
  <si>
    <t>Financing costs</t>
  </si>
  <si>
    <t>Other income (expense), net</t>
  </si>
  <si>
    <t>Net income (loss)</t>
  </si>
  <si>
    <t>Net loss per common share - basic and diluted</t>
  </si>
  <si>
    <t>Weighted average common shares outstanding:</t>
  </si>
  <si>
    <t>Basic and diluted</t>
  </si>
  <si>
    <t>CONDENSED CONSOLIDATED STATEMENT OF CHANGES IN STOCKHOLDERS DEFICIT - USD ($)</t>
  </si>
  <si>
    <t>Total</t>
  </si>
  <si>
    <t>Preferred stock par value shares</t>
  </si>
  <si>
    <t>Common Stock par value Shares</t>
  </si>
  <si>
    <t>Additional Paid In Capital</t>
  </si>
  <si>
    <t>Shares to be Issued</t>
  </si>
  <si>
    <t>Accumulated Deficit</t>
  </si>
  <si>
    <t>Beginning balance, shares at Jan. 01, 2018</t>
  </si>
  <si>
    <t>Beginning balance, amount at Jan. 01, 2018</t>
  </si>
  <si>
    <t>Net income</t>
  </si>
  <si>
    <t>Fair value of warrants and beneficial conversion feature related to convertible notes payable recorded as debt discount, shares</t>
  </si>
  <si>
    <t>Fair value of warrants and beneficial conversion feature related to convertible notes payable recorded as debt discount, amount</t>
  </si>
  <si>
    <t>Beginning balance, shares at Mar. 31, 2018</t>
  </si>
  <si>
    <t>Beginning balance, amount at Mar. 31, 2018</t>
  </si>
  <si>
    <t>Shares issued on conversion of notes payable, shares</t>
  </si>
  <si>
    <t>Extinguishment of accrued payroll to officers/shareholders recorded as contributed capital, shares</t>
  </si>
  <si>
    <t>Shares to be issued for shares to be issued, shares</t>
  </si>
  <si>
    <t>Shares for employee obligations, shares</t>
  </si>
  <si>
    <t>Shares issued for vendor obligations, shares</t>
  </si>
  <si>
    <t>Shares issued for services received, shares</t>
  </si>
  <si>
    <t>Shares issuable for acquisition, shares</t>
  </si>
  <si>
    <t>Shares issued on conversion of notes payable, amount</t>
  </si>
  <si>
    <t>Extinguishment of accrued payroll to officers/shareholders recorded as contributed capital, amount</t>
  </si>
  <si>
    <t>Shares to be issued for shares to be issued, amount</t>
  </si>
  <si>
    <t>Shares for employee obligations, amount</t>
  </si>
  <si>
    <t>Shares issued for vendor obligations, amount</t>
  </si>
  <si>
    <t>Shares issued for services received, amount</t>
  </si>
  <si>
    <t>Shares issuable for acquisition, amount</t>
  </si>
  <si>
    <t>Beginning balance, shares at Jun. 30, 2018</t>
  </si>
  <si>
    <t>Beginning balance, amount at Jun. 30, 2018</t>
  </si>
  <si>
    <t>Shares issued for services, shares</t>
  </si>
  <si>
    <t>Shares issued upon conversion of notes payable, shares</t>
  </si>
  <si>
    <t>Shares issued for services, amount</t>
  </si>
  <si>
    <t>Shares issued upon conversion of notes payable, amount</t>
  </si>
  <si>
    <t>Beginning balance, shares at Sep. 30, 2018</t>
  </si>
  <si>
    <t>Beginning balance, amount at Sep. 30, 2018</t>
  </si>
  <si>
    <t>Beginning balance, amount at Dec. 31, 2018</t>
  </si>
  <si>
    <t>Beginning balance, shares at Sep. 30, 2019</t>
  </si>
  <si>
    <t>Beginning balance, amount at Sep. 30, 2019</t>
  </si>
  <si>
    <t>Beginning balance, shares at Jan. 01, 2019</t>
  </si>
  <si>
    <t>Beginning balance, amount at Jan. 01, 2019</t>
  </si>
  <si>
    <t>Fair value of beneficial conversion feature related to convertible notes, shares</t>
  </si>
  <si>
    <t>Extinguishment of accrued payroll to officer/shareholder record as contributed capital, shares</t>
  </si>
  <si>
    <t>Shares returned by former officer, shares</t>
  </si>
  <si>
    <t>Shares issued to settle accrued payroll, shares</t>
  </si>
  <si>
    <t>Shares issued to settle accounts payable, shares</t>
  </si>
  <si>
    <t>Shares issued for financing costs, shares</t>
  </si>
  <si>
    <t>Fair value of beneficial conversion feature related to convertible notes</t>
  </si>
  <si>
    <t>Extinguishment of accrued payroll to officer/shareholder record as contributed capital, amount</t>
  </si>
  <si>
    <t>Shares returned by former officer, amount</t>
  </si>
  <si>
    <t>Shares issued to settle accrued payroll, amount</t>
  </si>
  <si>
    <t>Shares issued to settle accounts payable, amount</t>
  </si>
  <si>
    <t>Shares issued for financing costs, amount</t>
  </si>
  <si>
    <t>Beginning balance, shares at Mar. 31, 2019</t>
  </si>
  <si>
    <t>Beginning balance, amount at Mar. 31, 2019</t>
  </si>
  <si>
    <t>Issuance of Series A Preferred Stock for services, shares</t>
  </si>
  <si>
    <t>Issuance of warrants for financing costs, shares</t>
  </si>
  <si>
    <t>Issuance of Series A Preferred Stock for services, amount</t>
  </si>
  <si>
    <t>Issuance of warrants for financing costs, amount</t>
  </si>
  <si>
    <t>Beginning balance, shares at Jun. 30, 2019</t>
  </si>
  <si>
    <t>Beginning balance, amount at Jun. 30, 2019</t>
  </si>
  <si>
    <t>Shares issued upon conversion of accounts payable, shares</t>
  </si>
  <si>
    <t>Shares issued upon conversion of accounts payable, amount</t>
  </si>
  <si>
    <t>CONDENSED CONSOLIDATED STATEMENTS OF CASH FLOWS (UNAUDITED) - USD ($)</t>
  </si>
  <si>
    <t>Cash Flows From Operating Activities</t>
  </si>
  <si>
    <t>Net loss</t>
  </si>
  <si>
    <t>Adjustments to reconcile net loss to net cash used in operating activities</t>
  </si>
  <si>
    <t>Change in the fair value of derivatives</t>
  </si>
  <si>
    <t>Derivative value in excess of convertible notes considered financing costs</t>
  </si>
  <si>
    <t>Gain on the settlement of vendor obligations</t>
  </si>
  <si>
    <t>Loss on the extinguishment of debt</t>
  </si>
  <si>
    <t>Amortization of debt discount</t>
  </si>
  <si>
    <t>Amortization of intangible assets</t>
  </si>
  <si>
    <t>Warrants issued for financing costs</t>
  </si>
  <si>
    <t>Financing cost for the extension of the maturity date of convertible note</t>
  </si>
  <si>
    <t>Stock-based compensation</t>
  </si>
  <si>
    <t>Shares issued for financing costs</t>
  </si>
  <si>
    <t>Shares issued for services</t>
  </si>
  <si>
    <t>Changes in operating assets and liabilities</t>
  </si>
  <si>
    <t>Accounts payable and accrued interest</t>
  </si>
  <si>
    <t>Accrued payroll officer</t>
  </si>
  <si>
    <t>Net cash used in operating activities</t>
  </si>
  <si>
    <t>Cash Flows From Financing Activities:</t>
  </si>
  <si>
    <t>Proceeds from notes payable</t>
  </si>
  <si>
    <t>Proceeds from the issuance of convertible notes</t>
  </si>
  <si>
    <t>Net cash provided by investing activities</t>
  </si>
  <si>
    <t>Net Increase (Decrease) In Cash</t>
  </si>
  <si>
    <t>Cash At The Beginning Of The Period</t>
  </si>
  <si>
    <t>Cash At The End Of The Period</t>
  </si>
  <si>
    <t>Supplemental disclosure of cash flow information:</t>
  </si>
  <si>
    <t>Cash paid for interest</t>
  </si>
  <si>
    <t>Cash paid for income taxes</t>
  </si>
  <si>
    <t>Non-Cash Financing Activities</t>
  </si>
  <si>
    <t>Common shares issued upon conversion of notes payable and accrued interest</t>
  </si>
  <si>
    <t>Common shares issued in settlement of accounts payable and accrued expenses</t>
  </si>
  <si>
    <t>Convertible note issued in settlement of accounts payable balance</t>
  </si>
  <si>
    <t>Common shares issued upon conversion of accrued payroll</t>
  </si>
  <si>
    <t>Convertible note issued in settlement of accounts payable</t>
  </si>
  <si>
    <t>Fair value of derivative created upon issuance of convertible debt recorded as debt discount</t>
  </si>
  <si>
    <t>Fair value of shares to be issued and assumed liabilities upon the acquisition of Soundstr</t>
  </si>
  <si>
    <t>Fair value of warrants and beneficial conversion feature related to convertible notes payable recorded as debt discount</t>
  </si>
  <si>
    <t>Capital contribution upon conversion of accrued payroll for officer/shareholder</t>
  </si>
  <si>
    <t>ORGANIZATION AND BASIS OF PRESENTATION</t>
  </si>
  <si>
    <t>Note 1 - ORGANIZATION AND BASIS OF PRESENTATION</t>
  </si>
  <si>
    <t>Basis of Presentation The accompanying unaudited condensed consolidated financial statements of VNUE, Inc., a Nevada corporation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19, are not necessarily indicative of the results that may be expected for the year ending December 31, 2019. 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Overview of Business We are a music technology company, that offers a suite of products and services that monetize and monitor music for artists, labels, performing rights organizations, publishers, writers, radio stations, venues, restaurants, bars, and other stakeholders in music.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September 30, 2019, the Company incurred an operating loss of $998,321, used cash in operations of $288,882 and had a stockholders’ deficit of $3,497,588 as of September 30, 2019.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Company does not have any commitments for additional capital. The financial statements do not include any adjustments that might be necessary if the Company is unable to continue as a going concern. In addition, the Company’s independent registered public accounting firm, in its report on the Company’s December 31, 2018, consolidated financial statements, has raised substantial doubt about the Company’s ability to continue as a going concern. On September 30, 2019, the Company had cash on hand in the amount of $10,309. Subsequent to September 30, 2019 we raised $30,000 from the issuance of convertible notes - see Note 10, Subsequent Events. Management estimates that the current funds on hand will be sufficient to continue operations through December 31, 2019.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t>
  </si>
  <si>
    <t>SIGNIFICANT AND CRITICAL ACCOUNTING POLICIES AND PRACTICES</t>
  </si>
  <si>
    <t>Note 2 - SIGNIFICANT AND CRITICAL ACCOUNTING POLICIES AND PRACTICES</t>
  </si>
  <si>
    <t>Basis of Consolidation 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September 30, 2019, and 2018, respectively. Inter-company balances and transactions have been eliminated. Revenue Recognition 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 Use of Estimates 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1,018,843 and $1,744,601 on September 30, 2019, and December 31, 2018, respectively, were valued using Level 3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 Income (Loss) per Common Share 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19, because their impact was anti-dilutive. As of September 30, 2019, the Company had 23,805,027 outstanding warrants and 1,576,009,709 shares related to convertible notes payables respectively, which were excluded from the computation of net loss per shar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157,625 and $233,429 as of September 30,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 Recently Issued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INTANGIBLE ASSETS</t>
  </si>
  <si>
    <t>Note 3 - INTANGIBLE ASSETS</t>
  </si>
  <si>
    <t>Intangible assets as of September 30, 2019 and December 31, 2018, consist of the following: September 30, December 31, 2019 2018 Intangible assets $ 302,737 $ 302,737 Accumulated amortization (145,112 ) (69,308 ) Balance $ 157,625 $ 233,429 On April 23, 2018, the Company entered into an agreement with MusicPlay Analytics, LLC (d/b/a Soundstr) (“Sounds”) whereby the Company acquired the assets of Soundstr, a technology that aims to help businesses pay fairer music license fees based on actual music usage. The Company purchased the assets of Soundstr by agreeing to issue 2,275,000 shares of the Company’s common stock, valued at $68,250, based on the closing market price of the Company’s stock on the date of the agreement, and the Company agreed to assume and pay $234,487 of identified Soundstr obligations within 60 days of April 23, 2018. The Company assigned the aggregate purchase price of $302,737 to the intellectual property which will be amortized over a three (3) year period. Total amortization expense during the nine months ended September 30, 2019, and 2018 was $75,804 and $131,581, respectively, which is included in general and administrative expenses in the condensed consolidated statements of operations.</t>
  </si>
  <si>
    <t>RELATED PARTY TRANSACTIONS</t>
  </si>
  <si>
    <t>Note 4 - RELATED PARTY TRANSACTIONS</t>
  </si>
  <si>
    <t>DiscLive Network On July 10, 2017, the Company entered into a Licensing Agreement with RockHouse Live Media Productions, Inc., DBA “DiscLive” or “DiscLive Network” (“DiscLive”) to formalize the terms of the Strategic Alliance entered into by the Company with DiscLive on July 21, 2016. VNUE has acquired an exclusive license from DiscLive, for a period of three years unless earlier terminated under the Agreement, for the use of all its assets, including but not limited to the DiscLive brand, website (including eCommerce platform), intellectual property, inventory, equipment, trade secrets and anything related to its business of “instant live” recording. Under the terms of the Agreement, DiscLive granted the Company a worldwide exclusive license. In exchange for the license, DiscLive will receive a license fee equal to five percent (5%) of any sales derived from the sale and use of the products and services. DiscLive is controlled by our Chief Executive Officer. Revenues of $200,234 and $35,194 and direct cost of revenues of $193,192 and $68,602 during the nine months ended September 30, 2019, and 2018, respectively, were recorded using the assets licensed under this agreement. Accrued Payroll to Officers Accrued payroll to officers was $48,500 and $52,700, respectively, as of September 30, 2019, and December 31, 2018, respectively. During the nine-month ended September 30, 2019, the Company entered into a conversion and cancellation of a debt agreement with its Chief Executive Officer. The Company agreed to convert accrued payroll of $52,700 into 15,057,143 shares of the Company’s stock, valued at $40,654 using the closing market price of the Company’s stock on the date of the conversion and cancellation of debt agreements. The difference between the total accrued payroll converted of $52,700, and the market value of the shares issued of $40,654, was recorded as contributed capital of $12,046 in the condensed consolidated statements of stockholders’ deficit for the nine months ended September 30, 2019. The Chief Executive Officers’ compensation is $170,000 per year, and $127,500 was expensed during the nine months ended September 30, 2019; of which $79,000 has been paid and $48,500 was outstanding as of September 30, 2019. Advances from Employees From time to time, stockholders of the Company advance funds to the Company for working capital purposes. The advances are unsecured, non-interest bearing and due on demand. On December 31, 2018, advances from employees were $14,720. During the nine months ended September 30, 2019, a former employee and stockholder agreed to forgive $14,000 owed by the Company. The Company recorded the $14,000 as a gain on the settlement of debt, leaving a remaining balance of $720 on September 30, 2019. Transactions with Former Director and Officer On September 15, 2017, the Company entered into an Advisory Agreement with Louis Mann (“MANN”), a former officer and director with the Company who resigned as an officer and director on August 26, 2015. The Advisory Agreement provides for MANN’s continued and ongoing advisory services to the Company for a period of nine (6) months and with automatic nine (6) months renewals unless terminated in accordance with the agreement. MANN is to receive $5,000 per month and 20,000 shares of common stock per month. As of December 31, 2018, $40,000 of cash compensation was owed to MANN under the Advisory Agreements and included in accounts payable and accrued expenses. On March 4, 2019, the Company and MANN entered into a conversion and cancellation of debt agreement relating to the $40,000 cash compensation balance outstanding on December 31, 2018. The Company issued 11,428,571 shares of common stock, at $0.0035 per share, as payment in full for the $40,000 balance outstanding on December 31, 2018. The difference between the total vendor obligations converted of $40,000, and the market value of the shares issued of $30,857, was recorded as a gain on settlement of obligations of $9,143 in other income in the consolidated statements of operations for the nine months ended September 30, 2019. During the nine months ended September 30, 2019, the Company recorded $45,000 of compensation relating to the agreement and made payments of $3,750 leaving a balance owed to MANN of $41,250 on September 30, 2019, which is included in accounts payable and accrued expenses.</t>
  </si>
  <si>
    <t>NOTE PAYABLE</t>
  </si>
  <si>
    <t>Note 5 - NOTE PAYABLE</t>
  </si>
  <si>
    <t>On December 17, 2015, the Company issued a Promissory Note in the principal amount of $9,000. The note is due within 10 business days of the Company receiving notice of the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On April 30, 2019, the Company issued an unsecured Promissory Note in the principal amount of $25,000 The Note is due and payable on August 30, 2019, along with $5,000 worth of interest. The Promissory Note is past due, however, the maker of the Note has verbally agreed not to call a default. During the nine-month period ended September 30, 2019; the Company recorded $5,471 of accrued interest expense on these two Notes. The balance of the Notes Payable outstanding was $34,000 and $9,000 as of September 30, 2019, and December 31, 2018, respectively.</t>
  </si>
  <si>
    <t>CONVERTIBLE NOTES PAYABLE</t>
  </si>
  <si>
    <t>Note 6 - CONVERTIBLE NOTES PAYABLE</t>
  </si>
  <si>
    <t xml:space="preserve">Convertible notes payable consist of the following: September 30, December 31, 2019 2018 Various Convertible Notes(a) $ 43,500 $ 45,000 Ylimit, LLC Convertible Notes(b) 707,500 707,500 Golock Capital, LLC Convertible Notes(c) 290,888 306,067 Other Convertible Notes(d) 357,170 426,964 Total Convertible Notes 1,399,558 1,484,531 Debt discount (117,909 ) (249,241 ) Convertible notes, net $ 1,281,149 $ 1,232,290 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September 30, 2019, of which $28,500 was due to related parties. (b) On December 31, 2018, the aggregate convertible principal note balance to YLimit, LLC was $707,500 and the related debt discount was $70,078. The convertible notes have an interest rate of 10% per annum, a maturity date of May 9, 2019, and convertible into shares of common stock at 85% of the per-share stock price in the equity funding, but in no event shall the conversion price be less than $0.035 per share. The maturity date of the notes has been extended to November 9, 2019. These notes have been further extended by verbal agreement through February 9, 2020, and are in the process of being documented. On September 30, 2019, the balance of notes outstanding was $707,500. (c) On December 31, 2018, the aggregate convertible notes balance to Golock Capital, LLC (“Lender”) was $302,067. The convertible notes have an interest rate of 10% per annum and maturity dates ranging from June 1, 2018 to November 1, 2018, and were convertible into shares of common stock of the Company at the lower of (i) $0.015 per share or, (ii) 58% of the lowest closing bid price in the 20 trading days prior to the day that the Lender requests conversion. On April 29, 2019, Golock entered into an amendment with the Company to extend the maturity of the Notes until July 31, 2019. In return, Golock received several concessions. They received (a) a warrant to purchase 12,833,333 shares of the Company’s common stock for a period of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The balance of the notes outstanding at September 30, 2019, was $290,888. (d) On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 During the nine months ended September 30, 2019, the Company entered into additional notes of $256,000, interest rates from 10% to 12%, and maturity dates ranging from January 22, 2020, to August 2, 2020, at conversion terms comparable to the terms above. Convertible notes and accrued interest aggregating $375,481 were converted into 494,318,057 common shares with a fair value of $881,428 and recognized loss on settlement of debt of $505,947 during the nine months ended September 30, 2019. On September 30, 2019, the aggregate balance of the fair value of the notes outstanding was $1,370,558 and the related debt discount was $117,909.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either subject to an adjustment based on the occurrence of future offerings or events or the conversion price was variable.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solidated Statement of Operations. The discount is being amortized using the effective interest rate method over the life of the debt instruments. The balance of the unamortized note discount on September 30, 2019, and December 31, 2018, respectively, was $117,909 and $249,241. During the nine months ended September 30, 2019, the Company issued $256,000 of convertible notes whose conversion features created a derivative liability upon issuance with a fair value of $290,801 of which $165,306 was recorded as a debt discount, and the remaining $125,495 was recorded as a financing cost. During the nine months ended September 30, 2019, the amortization of debt discount was $296,638 which is included in financing costs on the Company’s statement of operations. </t>
  </si>
  <si>
    <t>DERIVATIVE LIABILITY</t>
  </si>
  <si>
    <t>Note 7 - DERIVATIVE LIABILITY</t>
  </si>
  <si>
    <t xml:space="preserve">The FASB has issued authoritative guidance whereby instruments which do not have fixed settlement provisions are deemed to be derivative instruments. The conversion prices of the Notes described in Note 6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September 30, 2019, and December 31, 2018, the derivative liabilities were valued using a probability-weighted average Black-Scholes-Merton pricing model with the following assumptions: September 30, 2019 Issued During 2019 December 31, 2018 Exercise Price $ 0.0003–0.035 $ 0.001–0.035 $ 0.005–0.035 Stock Price $ 0.0006 $ 0.020-0.004 $ 0.016 Risk-free interest rate 1.75 % 2.41 –1.85 2.59 % Expected volatility 357 % 385% - 388 % 293 % Expected life (in years) 1.00 1.00 – 1.36 1.00 Expected dividend yield 0 % 0 % 0 % Fair Value: $ 1,018,843 $ 479,987 $ 1,744,601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nine months ended September 30, 2019, the Company recognized $1,016,558 as other income, which represented the net change in the value of the derivative liability at December 31, 2018, plus new derivative liabilities, less the gain on the extinguishment of derivative liabilities </t>
  </si>
  <si>
    <t>STOCKHOLDERS DEFICIT</t>
  </si>
  <si>
    <t>Note 8 - STOCKHOLDERS DEFICIT</t>
  </si>
  <si>
    <t>On July 2, 2019, the Company filed a Certificate of Amendment (the “Charter Amendment”) to the Company’s Articles of Incorporation (as amended to date, the “Articles of Incorporation”) with the Secretary of State of the State of Nevada. The Charter Amendment increased the Company’s capitalization to 2,000,000,000 shares of Common Stock and 20,000,000 shares of Preferred Stock, of which, 5,000,000 were designated as Series A Convertible Preferred Stock. On May 22, 2019, the “Company” issued 4,126,776 restricted shares of Series A Convertible Preferred Stock (“Series A Preferred Stock”) to various employees and service providers to compensate and reward them for past services and to incentivize them to provide continued service to the Company. The Series A Preferred Stock will receive relative rights and preferences under terms and conditions set forth in the Certificate of Designation of the Preferred Stock. The Company believes that the issuance of the Series A Preferred Stock was exempt from the registration requirements under the Securities Act of 1933, as amended pursuant to Section 4(a)(2) of the Act in that said transaction did not involve a public solicitation and said restricted shares were issued to only a small number of employees and consultants with an ongoing relationship with the Company. In connection with the Series A Designation, the Company authorized 5,000,000 shares of its Series A Preferred Stock. Pursuant to the Series A Designation, each share of Series A Preferred Stock may be converted into 50 shares of common stock of the Company. The Series A Preferred Stockholders shall be entitled to share among dividends with the common stock shareholders of the Company on an as-converted basis. The Series A Preferred Stockholders shall vote with the common stock as a single class, on a 100 to 1 basis, such that for every share of Series A Preferred Stock held, such shares shall entitle the holder to cast 100 votes. The holders of the Series A Preferred Stock shall have no liquidation or redemption rights. The Company determined the fair value of the preferred shares to be $590,129 which is included as stock-based compensation in general and administrative expense on the Company’s statements of operations for the nine months ended September 30, 2019. Common stock returned by a director or officer During the three month period ended March 31, 2019, a former Company director voluntarily returned 4,555,918 shares of Company common stock to Treasury. These shares were valued at par value of $456 and decreased common stock and increased paid-in capital by the same amount, so the transaction had no impact on the Company’s equity. Shares issued for services During the nine-month period ended September 30, 2019, the Company issued 2,500,000 shares to the vendor who supplied consulting services to the Company. The Company recorded consulting expense of $3,000 related to this issuance. Shares issued to retire trade debt During the nine-month period ended September 30, 2019, the Company reached agreement with a vendor to retire approximately $27,096 in debt at a price of $0.05 per share and issued the vendor 541,912 shares pursuant to the agreement. At the time of the settlement of the debt the Company’s common stock was trading at a price of $.0013, so the company recognized a profit of $26,391 upon the extinguishment of the debt Shares to be issued As of December 31, 2018, the Company had not yet issued 3,964,352 shares of common stock with a value of $243,839 for past services provided and an acquisition. During the nine months ended September 30, 2019, the Company became obligated to issue an additional 60,000 shares of common, valued at $184, per the terms of a consulting agreement (see Note 4), and 1,000,000 shares of common stock valued at $3,500, as consideration for amending an existing convertible note. As of September 30, 2019, the Company had not yet issued 5,144,352 shares of common stock with a value of $247,523. Warrants During the nine-month period ended September 30, 2019, the Company issued 15,800,319 warrants to two convertible noteholders as consideration for extending the term of their convertible notes. The warrants are exercisable for a period of four years at a strike price of $0.00475. As a result of the issuance of these warrants, the company recorded a financing expense of $36,533. A summary of warrants for the nine months and year ended September 30, 2019 and December 31, 2018, is as follows: Weighted Number Average of Exercise Warrants Price Balance outstanding, December 31, 2018 8,004,708 0.014 Warrants granted 15,800,319 .00475 Warrants exercised - - Warrants expired or forfeited - - Balance outstanding and exercisable, September 30, 2019 23,805,027 $ 0.0079 Information relating to outstanding warrants on September 30, 2019, summarized by exercise price, is as follows: Outstanding and Exercisable Weighted Exercise Price Per Average Share Shares Life (Years) Exercise Price $ 0.010-0.015 8,004,708 1.14 $ 0.014 $ 0.004750 15,800,319 3.58 $ 0.00475 The weighted-average remaining contractual life of all warrants outstanding and exercisable at September 30, 2019, is 1.96 years. Both the outstanding and exercisable warrants outstanding at September 30, 2019, had no intrinsic value.</t>
  </si>
  <si>
    <t>COMMITMENT AND CONTINGENCIES</t>
  </si>
  <si>
    <t>Note 9 - COMMITMENT AND CONTINGENCIES</t>
  </si>
  <si>
    <t>Joint Venture Agreement – Music Reports, Inc. On September 1, 2018, the Company entered into an initial joint venture (“JV”) agreement with Music Reports, Inc., (“MRI”). Music Reports (musicreports.com) will initially partner with VNUE to provide Performing Rights Organization (PRO) data to VNUE’s Soundstr MRT (music recognition technology) platform through its extensive Songdex database, and will eventually work with VNUE to integrate automated direct licensing capability and royalty payment and distribution into the Soundstr platform. The initial term of the JV is for nine (6) months and requires the Company to Pay MRI fifty percent (50%) of net revenue on a quarterly basis. As of September 30, 2019, no net revenue was generated from the JV. Litigation On November 27, 2018, Stout Law Group, P.A., the former counsel for the company and an affiliate of Matheau J. Stout, filed a Federal Complaint in the United States District Court for the District of Maryland (Stout Law Group, PA, v. VNUE, Inc.”, Civil Action No 1:18-CV-03614 JKB) for outstanding legal fees and other damages for work provided during the 2015 and 2016 fiscal years. The Company denies any liability therein and after negotiation with the plaintiff, the foregoing action was voluntarily withdrawn on February 27, 2019, by the plaintiff. The Company has a recorded liability of approximately $72,000 as of September 30, 2019, and December 31, 2018, to Stout Law Group, S.A. for services rendered which are the subject of settlement negotiations. Artist Agreement On October 27, 2015, the Company entered into an Artist Agreement with I Break Horses, a Swedish duo based in Stockholm. The Artist Agreement is effective October 27, 2015, and has a term lasting as long as I Break Horses artist recordings are available via the VNUE Service. Under the terms of the Artist Agreement, the Company shall handle rights clearing and distribution for I Break Horses recordings and receive 30% of the Net Income generated thereby. As of September 30, 2019, the Company did not earn any revenue under this agreement.</t>
  </si>
  <si>
    <t>SUBSEQUENT EVENTS</t>
  </si>
  <si>
    <t>Note 10 - SUBSEQUENT EVENTS</t>
  </si>
  <si>
    <t>Subsequent to September 30, 2019, one noteholder elected to convert $28,100 of outstanding principal and interest into 109,958,021 shares of the Company’s common stock at an average price of $.00026 per share. Subsequent to September 30, 2019, the Company entered into a new convertible note agreement for $30,000 with one lender. The Note matures on February 9, 2020 at an interest rate of ten percent (10%). The Note is convertible into the Company’s Common Stock at a price equivalent to the lower of a 25% discount to the daily closing the trading price of the Company’s common stock on the date of conversion, or $0.035.</t>
  </si>
  <si>
    <t>SIGNIFICANT AND CRITICAL ACCOUNTING POLICIES AND PRACTICES (Policies)</t>
  </si>
  <si>
    <t>Basis of Consolidation</t>
  </si>
  <si>
    <t>The Company consolidates all wholly-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on September 30, 2019, and 2018, respectively. Inter-company balances and transactions have been eliminated.</t>
  </si>
  <si>
    <t>Revenue Recognition</t>
  </si>
  <si>
    <t>The Company recognizes revenue in accordance with Accounting Standards Codification (“ASC”) 606, Revenue from Contracts The Company recognizes revenue on the sale of digital video disks (DVD) that contain the recording of live concerts and made available to concert viewers immediately after the show and on-line. Revenue is recognized on the sale of a product when the risk of loss transfers to our customers, and collection of the receivable is reasonably assured, which generally occurs when the product is purchased.</t>
  </si>
  <si>
    <t>Use of Estimates</t>
  </si>
  <si>
    <t>The preparation of the condensed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the assumptions used for impairment testing of intangible assets, assumptions used to value the derivative liabilities, the valuation allowance for the deferred tax asset and the accruals for potential liabilities. Actual results could differ from these estimates.</t>
  </si>
  <si>
    <t>Fair Value of Financial Instruments</t>
  </si>
  <si>
    <t>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accounts payable and accrued liabilities, approximate the related fair values due to the short-term maturities of these instruments. The fair value of the derivative liabilities of $1,018,843 and $1,744,601 on September 30, 2019, and December 31, 2018, respectively, were valued using Level 3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twelve months of the balance sheet date.</t>
  </si>
  <si>
    <t>Income (Loss) per Common Share</t>
  </si>
  <si>
    <t>Basic net income (loss) per share is computed by using the weighted-average number of common shares outstanding during the period. Diluted net income (loss) per share is computed giving effect to all dilutive potential shares of Common Stock that were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Dilutive potential shares of Common Stock consist of incremental shares of Common Stock issuable upon exercise of stock options. No dilutive potential shares of Common Stock were included in the computation of diluted net loss per share on September 30, 2019, because their impact was anti-dilutive. As of September 30, 2019, the Company had 23,805,027 outstanding warrants and 1,576,009,709 shares related to convertible notes payables respectively, which were excluded from the computation of net loss per share.</t>
  </si>
  <si>
    <t>Intangible Assets</t>
  </si>
  <si>
    <t>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had intangible assets with a carrying value of $157,625 and $233,429 as of September 30, 2019, and December 31, 2018, respectively. In accordance with ASC Topic 350 – Goodwill and Other Intangible Assets, the Company assesses the carrying value of its intangible assets for impairment whenever events or changes in circumstances indicate that the carrying amounts may not be recoverable and records an impairment charge if the carrying value of such intangible assets is not recoverable and if it exceeds its fair value. While our fiscal year-to-date financial performance has not met our expectations, and the enterprise value of the Company based on the current price of our common stock may fluctuate at or near the recorded level of finite-lived intangible assets, management does not consider these to be events requiring the performance of an impairment test. The Company will continue to monitor its operating results for indicators of impairment and perform additional tests as necessary, which could result in an impairment charge to intangible assets.</t>
  </si>
  <si>
    <t>Recently Issued Accounting Pronouncements</t>
  </si>
  <si>
    <t>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IGNIFICANT AND CRITICAL ACCOUNTING POLICIES AND PRACTICES (Tables)</t>
  </si>
  <si>
    <t>Schedule of Principles of Consolidation</t>
  </si>
  <si>
    <t xml:space="preserve">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t>
  </si>
  <si>
    <t>INTANGIBLE ASSETS (Tables)</t>
  </si>
  <si>
    <t>Schedule of Intangible assets</t>
  </si>
  <si>
    <t xml:space="preserve"> September 30, December 31, 2019 2018 Intangible assets $ 302,737 $ 302,737 Accumulated amortization (145,112 ) (69,308 ) Balance $ 157,625 $ 233,429 </t>
  </si>
  <si>
    <t>CONVERTIBLE NOTES PAYABLE (Tables)</t>
  </si>
  <si>
    <t>Schedule of Convertible notes payable</t>
  </si>
  <si>
    <t xml:space="preserve"> September 30, December 31, 2019 2018 Various Convertible Notes(a) $ 43,500 $ 45,000 Ylimit, LLC Convertible Notes(b) 707,500 707,500 Golock Capital, LLC Convertible Notes(c) 290,888 306,067 Other Convertible Notes(d) 357,170 426,964 Total Convertible Notes 1,399,558 1,484,531 Debt discount (117,909 ) (249,241 ) Convertible notes, net $ 1,281,149 $ 1,232,290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45,000 as of December 31, 2018. On March 4, 2019, a note holder elected to forgive and cancel their outstanding convertible note balance of $1,500, which the Company recorded as a gain on extinguishment of debt in the accompanying condensed consolidated statement of operations. The balance of the notes outstanding was $43,500 as of September 30, 2019, of which $28,500 was due to related parties. (b) On December 31, 2018, the aggregate convertible principal note balance to YLimit, LLC was $707,500 and the related debt discount was $70,078. The convertible notes have an interest rate of 10% per annum, a maturity date of May 9, 2019, and convertible into shares of common stock at 85% of the per-share stock price in the equity funding, but in no event shall the conversion price be less than $0.035 per share. The maturity date of the notes has been extended to November 9, 2019. These notes have been further extended by verbal agreement through February 9, 2020, and are in the process of being documented. On September 30, 2019, the balance of notes outstanding was $707,500. (c) On December 31, 2018, the aggregate convertible notes balance to Golock Capital, LLC (“Lender”) was $302,067. The convertible notes have an interest rate of 10% per annum and maturity dates ranging from June 1, 2018 to November 1, 2018, and were convertible into shares of common stock of the Company at the lower of (i) $0.015 per share or, (ii) 58% of the lowest closing bid price in the 20 trading days prior to the day that the Lender requests conversion. On April 29, 2019, Golock entered into an amendment with the Company to extend the maturity of the Notes until July 31, 2019. In return, Golock received several concessions. They received (a) a warrant to purchase 12,833,333 shares of the Company’s common stock for a period of 48 months exercisable at a strike price of $.00475. The Company recorded a financing charge of $28,227 related to these warrants and (b) the conversion noted above was changed from 58% to 50% of the lowest closing bid price in the 20 trading days prior to that day that the Lender request conversion. The balance of the notes outstanding at September 30, 2019, was $290,888. (d) On December 31, 2018, the aggregate convertible notes balance to five lenders was $426,964 and the related debt discount was $179,162. The convertible notes have interest rates ranging from 8% to 12% per annum, maturity dates ranging from August 21, 2018, to June 19, 2020, and are convertible into shares of common stock of the Company at discount rates between 38% and 50% of the lowest trading price for the Company s common stock during the prior twenty (20) trading day period, and for one lender, no lower than $0.035 per share. During the nine months ended September 30, 2019, the Company entered into additional notes of $256,000, interest rates from 10% to 12%, and maturity dates ranging from January 22, 2020, to August 2, 2020, at conversion terms comparable to the terms above. Convertible notes and accrued interest aggregating $375,481 were converted into 494,318,057 common shares with a fair value of $881,478 and recognized loss on settlement of debt of $505,947 during the nine months ended September 30, 2019. On September 30, 2019, the aggregate balance of the fair value of the notes outstanding was $1,370,558 and the related debt discount was $117,909. </t>
  </si>
  <si>
    <t>DERIVATIVE LIABILITY (Tables)</t>
  </si>
  <si>
    <t>Schedule of derivative liabilities fair value</t>
  </si>
  <si>
    <t xml:space="preserve"> September 30, 2019 Issued During 2019 December 31, 2018 Exercise Price $ 0.0003–0.035 $ 0.001–0.035 $ 0.005–0.035 Stock Price $ 0.0006 $ 0.020-0.004 $ 0.016 Risk-free interest rate 1.75 % 2.41 –1.85 2.59 % Expected volatility 357 % 385% - 388 % 293 % Expected life (in years) 1.00 1.00 – 1.36 1.00 Expected dividend yield 0 % 0 % 0 % Fair Value: $ 1,018,843 $ 479,987 $ 1,744,601 </t>
  </si>
  <si>
    <t>STOCKHOLDERS DEFICIT (Tables)</t>
  </si>
  <si>
    <t>Schedule of warrants</t>
  </si>
  <si>
    <t xml:space="preserve"> Weighted Number Average of Exercise Warrants Price Balance outstanding, December 31, 2018 8,004,708 0.014 Warrants granted 15,800,319 .00475 Warrants exercised - - Warrants expired or forfeited - - Balance outstanding and exercisable, September 30, 2019 23,805,027 $ 0.0079 </t>
  </si>
  <si>
    <t>Schedule of warrants outstanding and related prices</t>
  </si>
  <si>
    <t xml:space="preserve"> Outstanding and Exercisable Weighted Exercise Price Per Average Share Shares Life (Years) Exercise Price $ 0.010-0.015 8,004,708 1.14 $ 0.014 $ 0.004750 15,800,319 3.58 $ 0.00475 </t>
  </si>
  <si>
    <t>ORGANIZATION AND BASIS OF PRESENTATION (Details Narrative) - USD ($)</t>
  </si>
  <si>
    <t>Jun. 30, 2019</t>
  </si>
  <si>
    <t>Mar. 31, 2019</t>
  </si>
  <si>
    <t>Jan. 01, 2019</t>
  </si>
  <si>
    <t>Jun. 30, 2018</t>
  </si>
  <si>
    <t>Mar. 31, 2018</t>
  </si>
  <si>
    <t>Jan. 01, 2018</t>
  </si>
  <si>
    <t>Loss from Operations</t>
  </si>
  <si>
    <t>Total Stockholders' Deficit</t>
  </si>
  <si>
    <t>TGRI [Member]</t>
  </si>
  <si>
    <t>Business Acquisition, Equity Interest Issued or Issuable, Number of Shares</t>
  </si>
  <si>
    <t>Vnue Inc. formerly TGRI [Member]</t>
  </si>
  <si>
    <t>State of Incorporation</t>
  </si>
  <si>
    <t>Nevada</t>
  </si>
  <si>
    <t>Entity Incorporation, Date of Incorporation</t>
  </si>
  <si>
    <t>Apr. 4,
		2006</t>
  </si>
  <si>
    <t>SUMMARY OF SIGNIFICANT ACCOUNTING POLICI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UMMARY OF SIGNIFICANT ACCOUNTING POLICIES (Details Narrative) - USD ($)</t>
  </si>
  <si>
    <t>Fair value of derivative liabilities</t>
  </si>
  <si>
    <t>Intangible assets, net</t>
  </si>
  <si>
    <t>Warrant [Member]</t>
  </si>
  <si>
    <t>Potentially dilutive securities, outstanding</t>
  </si>
  <si>
    <t>Convertible Notes [Member]</t>
  </si>
  <si>
    <t>INTANGIBLE ASSETS (Details) - USD ($)</t>
  </si>
  <si>
    <t>INTANGIBLE ASSETS (Details)</t>
  </si>
  <si>
    <t>Intangible assets</t>
  </si>
  <si>
    <t>Accumulated amortization</t>
  </si>
  <si>
    <t>Balance</t>
  </si>
  <si>
    <t>INTANGIBLE ASSETS (Details Narrative) - USD ($)</t>
  </si>
  <si>
    <t>1 Months Ended</t>
  </si>
  <si>
    <t>Apr. 23, 2018</t>
  </si>
  <si>
    <t>Stock issued for purchase assets, shares</t>
  </si>
  <si>
    <t>Stock issued for purchase assets, amount</t>
  </si>
  <si>
    <t>Payment of obligation</t>
  </si>
  <si>
    <t>Amortization expense</t>
  </si>
  <si>
    <t>Intellectual Property [Member]</t>
  </si>
  <si>
    <t>Aggregate purchase price</t>
  </si>
  <si>
    <t>Amortization term</t>
  </si>
  <si>
    <t>three (3) year period</t>
  </si>
  <si>
    <t>RELATED PARTY TRANSACTIONS (Details Narrative) - USD ($)</t>
  </si>
  <si>
    <t>Sep. 15, 2017</t>
  </si>
  <si>
    <t>Advances from stockholders</t>
  </si>
  <si>
    <t>Cost of revenues</t>
  </si>
  <si>
    <t>Stock issued of common stock, amount</t>
  </si>
  <si>
    <t>Accrued payroll to officers</t>
  </si>
  <si>
    <t>Shares issued in settlement of accounts payable, Amount</t>
  </si>
  <si>
    <t>Gain on the settlement of debt</t>
  </si>
  <si>
    <t>Forgivness of debt</t>
  </si>
  <si>
    <t>Debt conversion vendor obligations converted</t>
  </si>
  <si>
    <t>Gain on settlement of vendor obligations</t>
  </si>
  <si>
    <t>Additional Accrued payroll to officers</t>
  </si>
  <si>
    <t>Vendor supplied consulting services [Member]</t>
  </si>
  <si>
    <t>Debt Agreement [Member]</t>
  </si>
  <si>
    <t>Shares issued in settlement of accounts payable, Shares</t>
  </si>
  <si>
    <t>Conversion of accrued payroll into common stock shares</t>
  </si>
  <si>
    <t>Contributed capital</t>
  </si>
  <si>
    <t>DiscLive Network [Member]</t>
  </si>
  <si>
    <t>Licensing fees as a percentage of sales</t>
  </si>
  <si>
    <t>5.00%</t>
  </si>
  <si>
    <t>Mann [Member]</t>
  </si>
  <si>
    <t>Advisory agreement, description</t>
  </si>
  <si>
    <t>The Advisory Agreement provides for MANN&amp;#8217;s continued and ongoing advisory services to the Company for a period of nine (6) months and with automatic nine (6) months renewals, unless terminated in accordance with the agreement. MANN is to receive $5,000 per month and 20,000 shares of common stock per month.</t>
  </si>
  <si>
    <t>Cash compensation</t>
  </si>
  <si>
    <t>Stock issued of common stock, shares</t>
  </si>
  <si>
    <t>Common stock price per share</t>
  </si>
  <si>
    <t>Repayment of debts to related party</t>
  </si>
  <si>
    <t>Chief Executive Officer [Member]</t>
  </si>
  <si>
    <t>Compensation expenses</t>
  </si>
  <si>
    <t>Compensation outstanding</t>
  </si>
  <si>
    <t>Expenses paid</t>
  </si>
  <si>
    <t>Officer [Member]</t>
  </si>
  <si>
    <t>NOTE PAYABLE (Details Narrative) - USD ($)</t>
  </si>
  <si>
    <t>Dec. 17, 2015</t>
  </si>
  <si>
    <t>Apr. 30, 2019</t>
  </si>
  <si>
    <t>NOTE PAYABLE (Details Narrative)</t>
  </si>
  <si>
    <t>Debt Instrument, Maturity Date</t>
  </si>
  <si>
    <t>Mar. 22,
		2016</t>
  </si>
  <si>
    <t>Aug. 30,
		2019</t>
  </si>
  <si>
    <t>Principal amount</t>
  </si>
  <si>
    <t>Interest amount</t>
  </si>
  <si>
    <t>Accrued interest expense</t>
  </si>
  <si>
    <t>Interest rate</t>
  </si>
  <si>
    <t>7.00%</t>
  </si>
  <si>
    <t>Note payable</t>
  </si>
  <si>
    <t>Note payable description</t>
  </si>
  <si>
    <t>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t>
  </si>
  <si>
    <t>CONVERTIBLE NOTES PAYABLE (Details) - USD ($)</t>
  </si>
  <si>
    <t>Total Convertible Notes</t>
  </si>
  <si>
    <t>Discount</t>
  </si>
  <si>
    <t>Convertible notes, net</t>
  </si>
  <si>
    <t>Ylimit, LLCC convertible Notes [Member]</t>
  </si>
  <si>
    <t>Golock Capital, LLC Convertible Notes [Member]</t>
  </si>
  <si>
    <t>Various Convertible Notes [Member]</t>
  </si>
  <si>
    <t>Other Convertible Notes [Member]</t>
  </si>
  <si>
    <t>CONVERTIBLE NOTES PAYABLE (Details Narrative) - USD ($)</t>
  </si>
  <si>
    <t>CONVERTIBLE NOTES PAYABLE (Details Narrative)</t>
  </si>
  <si>
    <t>Proceeds from issuance of convertible notes payable</t>
  </si>
  <si>
    <t>Derivative liability upon issuance with fair value</t>
  </si>
  <si>
    <t>Valuation discount</t>
  </si>
  <si>
    <t>Derivative value in excess of convertible notes considered a financing cost</t>
  </si>
  <si>
    <t>DERIVATIVE LIABILITY (Details) - USD ($)</t>
  </si>
  <si>
    <t>12 Months Ended</t>
  </si>
  <si>
    <t>Stock Price</t>
  </si>
  <si>
    <t>Risk-free interest rate</t>
  </si>
  <si>
    <t>1.75%</t>
  </si>
  <si>
    <t>2.59%</t>
  </si>
  <si>
    <t>Expected volatility</t>
  </si>
  <si>
    <t>357.00%</t>
  </si>
  <si>
    <t>293.00%</t>
  </si>
  <si>
    <t>Expected life (in years)</t>
  </si>
  <si>
    <t>1 year</t>
  </si>
  <si>
    <t>Expected dividend yield</t>
  </si>
  <si>
    <t>0.00%</t>
  </si>
  <si>
    <t>Fair Value</t>
  </si>
  <si>
    <t>Issued during 2019 [Member]</t>
  </si>
  <si>
    <t>Minimum [Member]</t>
  </si>
  <si>
    <t>Exercise Price</t>
  </si>
  <si>
    <t>Minimum [Member] | Issued during 2019 [Member]</t>
  </si>
  <si>
    <t>2.41%</t>
  </si>
  <si>
    <t>385.00%</t>
  </si>
  <si>
    <t>Maximum [Member]</t>
  </si>
  <si>
    <t>Maximum [Member] | Issued during 2019 [Member]</t>
  </si>
  <si>
    <t>1.85%</t>
  </si>
  <si>
    <t>388.00%</t>
  </si>
  <si>
    <t>1 year 4 months 9 days</t>
  </si>
  <si>
    <t>DERIVATIVE LIABILITY (Details Narrative)</t>
  </si>
  <si>
    <t>Sep. 30, 2019USD ($)</t>
  </si>
  <si>
    <t>Ohter income due to change in fair value of derivative liability</t>
  </si>
  <si>
    <t>STOCKHOLDERS DEFICIT (Details)</t>
  </si>
  <si>
    <t>Sep. 30, 2019$ / sharesshares</t>
  </si>
  <si>
    <t>Number of Warrants, Balance outstanding, December 31, 2018 | shares</t>
  </si>
  <si>
    <t>Warrants granted | shares</t>
  </si>
  <si>
    <t>Warrants exercised | shares</t>
  </si>
  <si>
    <t>Warrants expired or forfeited | shares</t>
  </si>
  <si>
    <t>Number of Warrants, Balance outstanding and exercisable, September 30, 2019 | shares</t>
  </si>
  <si>
    <t>Weighted average exercise price or warrants, Balance outstanding, December 31, 2018 | $ / shares</t>
  </si>
  <si>
    <t>Weighted average exercise price, Warrants granted | $ / shares</t>
  </si>
  <si>
    <t>.00475</t>
  </si>
  <si>
    <t>Weighted average exercise price, Warrants exercised | $ / shares</t>
  </si>
  <si>
    <t>Weighted average exercise price, Warrants expired or forfeited | $ / shares</t>
  </si>
  <si>
    <t>Weighted average exercise price of warrants, Balance outstanding and exercisable, September 30, 2019 | $ / shares</t>
  </si>
  <si>
    <t>STOCKHOLDERS DEFICIT (Details 1)</t>
  </si>
  <si>
    <t>Number of Warrants, Outstanding and Exercisable | shares</t>
  </si>
  <si>
    <t>Weighted average exercise price or warrants, Outstanding and Exercisable</t>
  </si>
  <si>
    <t>Weighted Average Remaining Contractual Life (Years)</t>
  </si>
  <si>
    <t>1 year 6 months 20 days</t>
  </si>
  <si>
    <t>Warrant [Member] | Minimum [Member]</t>
  </si>
  <si>
    <t>Range of Exercise price</t>
  </si>
  <si>
    <t>Warrant [Member] | Maximum [Member]</t>
  </si>
  <si>
    <t>Warrant One [Member]</t>
  </si>
  <si>
    <t>3 years 7 months 4 days</t>
  </si>
  <si>
    <t>STOCKHOLDERS DEFICIT (Details Narrative) - USD ($)</t>
  </si>
  <si>
    <t>Jul. 02, 2019</t>
  </si>
  <si>
    <t>May 22, 2019</t>
  </si>
  <si>
    <t>Common stock share to be issued for services</t>
  </si>
  <si>
    <t>Common stock value to be issued for services</t>
  </si>
  <si>
    <t>Gain on extinguishment of debt</t>
  </si>
  <si>
    <t>Common stock shares issued</t>
  </si>
  <si>
    <t>Common stock shares issued for services</t>
  </si>
  <si>
    <t>Consulting expenses</t>
  </si>
  <si>
    <t>Series A Convertible Preferred Stock [Member]</t>
  </si>
  <si>
    <t>Preferred stock, designated</t>
  </si>
  <si>
    <t>Restricted shares</t>
  </si>
  <si>
    <t>Fair value of preferred shares</t>
  </si>
  <si>
    <t>Weighted-average remaining contractual life of warrants outstanding and exercisable</t>
  </si>
  <si>
    <t>1 year 11 months 20 days</t>
  </si>
  <si>
    <t>Consulting agreement [Member]</t>
  </si>
  <si>
    <t>Retirement of trade debt agreement [Member]</t>
  </si>
  <si>
    <t>Debt to be retired under agreement</t>
  </si>
  <si>
    <t>Shares to be issued upon retirement of debt, share price</t>
  </si>
  <si>
    <t>Common stock share issued to retire debt</t>
  </si>
  <si>
    <t>Common stock, market price</t>
  </si>
  <si>
    <t>Two Convertible Note holders [Member] | Warrants [Member]</t>
  </si>
  <si>
    <t>Strike price</t>
  </si>
  <si>
    <t>Financing expense</t>
  </si>
  <si>
    <t>Former director [Member]</t>
  </si>
  <si>
    <t>Common stck shares returned by related party</t>
  </si>
  <si>
    <t>Common stock description</t>
  </si>
  <si>
    <t>These shares were valued at the value of $456 and decreased common stock and increased paid-in capital by the same amount, so the transaction had no impact on the Company's&amp;#146; equity.</t>
  </si>
  <si>
    <t>COMMITMENT AND CONTINGENCIES (Details Narrative) - USD ($)</t>
  </si>
  <si>
    <t>Oct. 31, 2015</t>
  </si>
  <si>
    <t>Stout Law Group P.A. [Member]</t>
  </si>
  <si>
    <t>Loss contingency, damages sought under settlement claim</t>
  </si>
  <si>
    <t>Initial joint venture agreement [Member] | MRI [Member] | September 1, 2018 [Member]</t>
  </si>
  <si>
    <t>Terms of joint venture</t>
  </si>
  <si>
    <t>The initial term of the JV is for six (6) months and requires the Company to Pay MRI fifty percent (50%) of net revenue of a quarterly basis</t>
  </si>
  <si>
    <t>Artist Agreement [Member] | I Break Horses [Member]</t>
  </si>
  <si>
    <t>Description for commission receivable under agreement</t>
  </si>
  <si>
    <t>Under the terms of the Artist Agreement, the Company shall handle rights clearing and distribution for I Break Horses recordings and receive 30% of the Net Income generated thereby</t>
  </si>
  <si>
    <t>SUBSEQUENT EVENTS (Details Narrative) - USD ($)</t>
  </si>
  <si>
    <t>Common stock shares reserved for future issuance</t>
  </si>
  <si>
    <t>Share price</t>
  </si>
  <si>
    <t>Maturity date</t>
  </si>
  <si>
    <t>Subsequent Event [Member] | Convertible Notes [Member]</t>
  </si>
  <si>
    <t>Debt conversion amount elected to convert</t>
  </si>
  <si>
    <t>Subsequent Event [Member] | Convertible Notes [Member] | One Lender [Member]</t>
  </si>
  <si>
    <t>Convertible note payable</t>
  </si>
  <si>
    <t>Feb. 9,
		2020</t>
  </si>
  <si>
    <t>Interest rate, description</t>
  </si>
  <si>
    <t>At an interest rate of ten percent (10%)</t>
  </si>
  <si>
    <t>Conversion price, description</t>
  </si>
  <si>
    <t>The Note is convertible into the Company&amp;#8217;s Common Stock at a price equivalent to the lower of a 25% discount to the daily closing the trading price of the Company&amp;#8217;s common stock on the date of conversion, or $0.035.</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_(&quot;$ &quot;#,##0.00000_);_(&quot;$ &quot;(#,##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34883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9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309</v>
      </c>
      <c r="C3" s="6" t="n">
        <v>18191</v>
      </c>
    </row>
    <row r="4" spans="1:3">
      <c r="A4" s="4" t="s">
        <v>34</v>
      </c>
      <c r="B4" s="4" t="s">
        <v>35</v>
      </c>
      <c r="C4" s="5" t="n">
        <v>667</v>
      </c>
    </row>
    <row r="5" spans="1:3">
      <c r="A5" s="4" t="s">
        <v>36</v>
      </c>
      <c r="B5" s="5" t="n">
        <v>10309</v>
      </c>
      <c r="C5" s="5" t="n">
        <v>18858</v>
      </c>
    </row>
    <row r="6" spans="1:3">
      <c r="A6" s="4" t="s">
        <v>37</v>
      </c>
      <c r="B6" s="5" t="n">
        <v>157625</v>
      </c>
      <c r="C6" s="5" t="n">
        <v>233429</v>
      </c>
    </row>
    <row r="7" spans="1:3">
      <c r="A7" s="4" t="s">
        <v>38</v>
      </c>
      <c r="B7" s="5" t="n">
        <v>167934</v>
      </c>
      <c r="C7" s="5" t="n">
        <v>252287</v>
      </c>
    </row>
    <row r="8" spans="1:3">
      <c r="A8" s="3" t="s">
        <v>39</v>
      </c>
    </row>
    <row r="9" spans="1:3">
      <c r="A9" s="4" t="s">
        <v>40</v>
      </c>
      <c r="B9" s="5" t="n">
        <v>982310</v>
      </c>
      <c r="C9" s="5" t="n">
        <v>953305</v>
      </c>
    </row>
    <row r="10" spans="1:3">
      <c r="A10" s="4" t="s">
        <v>41</v>
      </c>
      <c r="B10" s="5" t="n">
        <v>48500</v>
      </c>
      <c r="C10" s="5" t="n">
        <v>52700</v>
      </c>
    </row>
    <row r="11" spans="1:3">
      <c r="A11" s="4" t="s">
        <v>42</v>
      </c>
      <c r="B11" s="5" t="n">
        <v>720</v>
      </c>
      <c r="C11" s="5" t="n">
        <v>14720</v>
      </c>
    </row>
    <row r="12" spans="1:3">
      <c r="A12" s="4" t="s">
        <v>43</v>
      </c>
      <c r="B12" s="5" t="n">
        <v>34000</v>
      </c>
      <c r="C12" s="5" t="n">
        <v>9000</v>
      </c>
    </row>
    <row r="13" spans="1:3">
      <c r="A13" s="4" t="s">
        <v>44</v>
      </c>
      <c r="B13" s="5" t="n">
        <v>1252649</v>
      </c>
      <c r="C13" s="5" t="n">
        <v>1202290</v>
      </c>
    </row>
    <row r="14" spans="1:3">
      <c r="A14" s="4" t="s">
        <v>45</v>
      </c>
      <c r="B14" s="5" t="n">
        <v>28500</v>
      </c>
      <c r="C14" s="5" t="n">
        <v>30000</v>
      </c>
    </row>
    <row r="15" spans="1:3">
      <c r="A15" s="4" t="s">
        <v>46</v>
      </c>
      <c r="B15" s="5" t="n">
        <v>1018843</v>
      </c>
      <c r="C15" s="5" t="n">
        <v>1744601</v>
      </c>
    </row>
    <row r="16" spans="1:3">
      <c r="A16" s="4" t="s">
        <v>47</v>
      </c>
      <c r="B16" s="5" t="n">
        <v>3365522</v>
      </c>
      <c r="C16" s="5" t="n">
        <v>4006616</v>
      </c>
    </row>
    <row r="17" spans="1:3">
      <c r="A17" s="4" t="s">
        <v>48</v>
      </c>
      <c r="B17" s="5" t="n">
        <v>300000</v>
      </c>
      <c r="C17" s="5" t="n">
        <v>300000</v>
      </c>
    </row>
    <row r="18" spans="1:3">
      <c r="A18" s="4" t="s">
        <v>49</v>
      </c>
      <c r="B18" s="5" t="n">
        <v>3665522</v>
      </c>
      <c r="C18" s="5" t="n">
        <v>4306616</v>
      </c>
    </row>
    <row r="19" spans="1:3">
      <c r="A19" s="4" t="s">
        <v>50</v>
      </c>
      <c r="B19" s="4" t="s">
        <v>35</v>
      </c>
      <c r="C19" s="4" t="s">
        <v>35</v>
      </c>
    </row>
    <row r="20" spans="1:3">
      <c r="A20" s="3" t="s">
        <v>51</v>
      </c>
    </row>
    <row r="21" spans="1:3">
      <c r="A21" s="4" t="s">
        <v>52</v>
      </c>
      <c r="B21" s="5" t="n">
        <v>413</v>
      </c>
      <c r="C21" s="4" t="s">
        <v>35</v>
      </c>
    </row>
    <row r="22" spans="1:3">
      <c r="A22" s="4" t="s">
        <v>53</v>
      </c>
      <c r="B22" s="5" t="n">
        <v>62492</v>
      </c>
      <c r="C22" s="5" t="n">
        <v>10564</v>
      </c>
    </row>
    <row r="23" spans="1:3">
      <c r="A23" s="4" t="s">
        <v>54</v>
      </c>
      <c r="B23" s="6" t="n">
        <v>8036079</v>
      </c>
      <c r="C23" s="6" t="n">
        <v>6493069</v>
      </c>
    </row>
    <row r="24" spans="1:3">
      <c r="A24" s="4" t="s">
        <v>55</v>
      </c>
      <c r="B24" s="5" t="n">
        <v>247523</v>
      </c>
      <c r="C24" s="5" t="n">
        <v>243839</v>
      </c>
    </row>
    <row r="25" spans="1:3">
      <c r="A25" s="4" t="s">
        <v>56</v>
      </c>
      <c r="B25" s="6" t="n">
        <v>-11844095</v>
      </c>
      <c r="C25" s="6" t="n">
        <v>-10801801</v>
      </c>
    </row>
    <row r="26" spans="1:3">
      <c r="A26" s="4" t="s">
        <v>57</v>
      </c>
      <c r="B26" s="5" t="n">
        <v>-3497588</v>
      </c>
      <c r="C26" s="5" t="n">
        <v>-4054329</v>
      </c>
    </row>
    <row r="27" spans="1:3">
      <c r="A27" s="4" t="s">
        <v>58</v>
      </c>
      <c r="B27" s="6" t="n">
        <v>167934</v>
      </c>
      <c r="C27" s="6" t="n">
        <v>252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6</v>
      </c>
      <c r="B1" s="2" t="s">
        <v>70</v>
      </c>
      <c r="D1" s="2" t="s">
        <v>1</v>
      </c>
    </row>
    <row r="2" spans="1:12">
      <c r="B2" s="2" t="s">
        <v>2</v>
      </c>
      <c r="C2" s="2" t="s">
        <v>71</v>
      </c>
      <c r="D2" s="2" t="s">
        <v>2</v>
      </c>
      <c r="E2" s="2" t="s">
        <v>71</v>
      </c>
      <c r="F2" s="2" t="s">
        <v>257</v>
      </c>
      <c r="G2" s="2" t="s">
        <v>258</v>
      </c>
      <c r="H2" s="2" t="s">
        <v>259</v>
      </c>
      <c r="I2" s="2" t="s">
        <v>31</v>
      </c>
      <c r="J2" s="2" t="s">
        <v>260</v>
      </c>
      <c r="K2" s="2" t="s">
        <v>261</v>
      </c>
      <c r="L2" s="2" t="s">
        <v>262</v>
      </c>
    </row>
    <row r="3" spans="1:12">
      <c r="A3" s="4" t="s">
        <v>263</v>
      </c>
      <c r="B3" s="6" t="n">
        <v>-150555</v>
      </c>
      <c r="C3" s="6" t="n">
        <v>-336703</v>
      </c>
      <c r="D3" s="6" t="n">
        <v>-998321</v>
      </c>
      <c r="E3" s="6" t="n">
        <v>-781902</v>
      </c>
    </row>
    <row r="4" spans="1:12">
      <c r="A4" s="4" t="s">
        <v>171</v>
      </c>
      <c r="D4" s="5" t="n">
        <v>-288882</v>
      </c>
      <c r="E4" s="5" t="n">
        <v>-417139</v>
      </c>
    </row>
    <row r="5" spans="1:12">
      <c r="A5" s="4" t="s">
        <v>264</v>
      </c>
      <c r="B5" s="5" t="n">
        <v>-3497588</v>
      </c>
      <c r="C5" s="6" t="n">
        <v>-2705245</v>
      </c>
      <c r="D5" s="5" t="n">
        <v>-3497588</v>
      </c>
      <c r="E5" s="6" t="n">
        <v>-2705245</v>
      </c>
      <c r="F5" s="6" t="n">
        <v>-3497588</v>
      </c>
      <c r="G5" s="6" t="n">
        <v>-3192598</v>
      </c>
      <c r="H5" s="6" t="n">
        <v>-4054329</v>
      </c>
      <c r="I5" s="6" t="n">
        <v>-4054329</v>
      </c>
      <c r="J5" s="6" t="n">
        <v>-2254619</v>
      </c>
      <c r="K5" s="6" t="n">
        <v>-2902651</v>
      </c>
      <c r="L5" s="6" t="n">
        <v>-2749638</v>
      </c>
    </row>
    <row r="6" spans="1:12">
      <c r="A6" s="4" t="s">
        <v>33</v>
      </c>
      <c r="B6" s="6" t="n">
        <v>10309</v>
      </c>
      <c r="D6" s="6" t="n">
        <v>10309</v>
      </c>
    </row>
    <row r="7" spans="1:12">
      <c r="A7" s="4" t="s">
        <v>265</v>
      </c>
    </row>
    <row r="8" spans="1:12">
      <c r="A8" s="4" t="s">
        <v>266</v>
      </c>
      <c r="D8" s="5" t="n">
        <v>50762987</v>
      </c>
    </row>
    <row r="9" spans="1:12">
      <c r="A9" s="4" t="s">
        <v>267</v>
      </c>
    </row>
    <row r="10" spans="1:12">
      <c r="A10" s="4" t="s">
        <v>268</v>
      </c>
      <c r="D10" s="4" t="s">
        <v>269</v>
      </c>
    </row>
    <row r="11" spans="1:12">
      <c r="A11" s="4" t="s">
        <v>270</v>
      </c>
      <c r="D11" s="4" t="s">
        <v>27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6"/>
  </cols>
  <sheetData>
    <row r="1" spans="1:2">
      <c r="A1" s="1" t="s">
        <v>272</v>
      </c>
      <c r="B1" s="2" t="s">
        <v>1</v>
      </c>
    </row>
    <row r="2" spans="1:2">
      <c r="B2" s="2" t="s">
        <v>2</v>
      </c>
    </row>
    <row r="3" spans="1:2">
      <c r="A3" s="4" t="s">
        <v>267</v>
      </c>
    </row>
    <row r="4" spans="1:2">
      <c r="A4" s="4" t="s">
        <v>268</v>
      </c>
      <c r="B4" s="4" t="s">
        <v>269</v>
      </c>
    </row>
    <row r="5" spans="1:2">
      <c r="A5" s="4" t="s">
        <v>270</v>
      </c>
      <c r="B5" s="4" t="s">
        <v>271</v>
      </c>
    </row>
    <row r="6" spans="1:2">
      <c r="A6" s="4" t="s">
        <v>273</v>
      </c>
      <c r="B6" s="4" t="s">
        <v>274</v>
      </c>
    </row>
    <row r="7" spans="1:2">
      <c r="A7" s="4" t="s">
        <v>275</v>
      </c>
    </row>
    <row r="8" spans="1:2">
      <c r="A8" s="4" t="s">
        <v>268</v>
      </c>
      <c r="B8" s="4" t="s">
        <v>276</v>
      </c>
    </row>
    <row r="9" spans="1:2">
      <c r="A9" s="4" t="s">
        <v>270</v>
      </c>
      <c r="B9" s="4" t="s">
        <v>277</v>
      </c>
    </row>
    <row r="10" spans="1:2">
      <c r="A10" s="4" t="s">
        <v>273</v>
      </c>
      <c r="B10" s="4" t="s">
        <v>274</v>
      </c>
    </row>
    <row r="11" spans="1:2">
      <c r="A11" s="4" t="s">
        <v>278</v>
      </c>
    </row>
    <row r="12" spans="1:2">
      <c r="A12" s="4" t="s">
        <v>268</v>
      </c>
      <c r="B12" s="4" t="s">
        <v>276</v>
      </c>
    </row>
    <row r="13" spans="1:2">
      <c r="A13" s="4" t="s">
        <v>270</v>
      </c>
      <c r="B13" s="4" t="s">
        <v>279</v>
      </c>
    </row>
    <row r="14" spans="1:2">
      <c r="A14" s="4" t="s">
        <v>273</v>
      </c>
      <c r="B14" s="4" t="s">
        <v>274</v>
      </c>
    </row>
    <row r="15" spans="1:2">
      <c r="A15" s="4" t="s">
        <v>280</v>
      </c>
    </row>
    <row r="16" spans="1:2">
      <c r="A16" s="4" t="s">
        <v>268</v>
      </c>
      <c r="B16" s="4" t="s">
        <v>276</v>
      </c>
    </row>
    <row r="17" spans="1:2">
      <c r="A17" s="4" t="s">
        <v>270</v>
      </c>
      <c r="B17" s="4" t="s">
        <v>277</v>
      </c>
    </row>
    <row r="18" spans="1:2">
      <c r="A18" s="4" t="s">
        <v>273</v>
      </c>
      <c r="B18" s="4" t="s">
        <v>281</v>
      </c>
    </row>
    <row r="19" spans="1:2">
      <c r="A19" s="4" t="s">
        <v>282</v>
      </c>
    </row>
    <row r="20" spans="1:2">
      <c r="A20" s="4" t="s">
        <v>268</v>
      </c>
      <c r="B20" s="4" t="s">
        <v>276</v>
      </c>
    </row>
    <row r="21" spans="1:2">
      <c r="A21" s="4" t="s">
        <v>270</v>
      </c>
      <c r="B21" s="4" t="s">
        <v>277</v>
      </c>
    </row>
    <row r="22" spans="1:2">
      <c r="A22" s="4" t="s">
        <v>273</v>
      </c>
      <c r="B22"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31</v>
      </c>
    </row>
    <row r="3" spans="1:3">
      <c r="A3" s="4" t="s">
        <v>285</v>
      </c>
      <c r="B3" s="6" t="n">
        <v>1018843</v>
      </c>
      <c r="C3" s="6" t="n">
        <v>1744601</v>
      </c>
    </row>
    <row r="4" spans="1:3">
      <c r="A4" s="4" t="s">
        <v>286</v>
      </c>
      <c r="B4" s="6" t="n">
        <v>157625</v>
      </c>
      <c r="C4" s="6" t="n">
        <v>233429</v>
      </c>
    </row>
    <row r="5" spans="1:3">
      <c r="A5" s="4" t="s">
        <v>287</v>
      </c>
    </row>
    <row r="6" spans="1:3">
      <c r="A6" s="4" t="s">
        <v>288</v>
      </c>
      <c r="B6" s="5" t="n">
        <v>23805027</v>
      </c>
    </row>
    <row r="7" spans="1:3">
      <c r="A7" s="4" t="s">
        <v>289</v>
      </c>
    </row>
    <row r="8" spans="1:3">
      <c r="A8" s="4" t="s">
        <v>288</v>
      </c>
      <c r="B8" s="5" t="n">
        <v>1576009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0</v>
      </c>
      <c r="B1" s="2" t="s">
        <v>2</v>
      </c>
      <c r="C1" s="2" t="s">
        <v>31</v>
      </c>
    </row>
    <row r="2" spans="1:3">
      <c r="A2" s="3" t="s">
        <v>291</v>
      </c>
    </row>
    <row r="3" spans="1:3">
      <c r="A3" s="4" t="s">
        <v>292</v>
      </c>
      <c r="B3" s="6" t="n">
        <v>302737</v>
      </c>
      <c r="C3" s="6" t="n">
        <v>302737</v>
      </c>
    </row>
    <row r="4" spans="1:3">
      <c r="A4" s="4" t="s">
        <v>293</v>
      </c>
      <c r="B4" s="5" t="n">
        <v>-145112</v>
      </c>
      <c r="C4" s="5" t="n">
        <v>-69308</v>
      </c>
    </row>
    <row r="5" spans="1:3">
      <c r="A5" s="4" t="s">
        <v>294</v>
      </c>
      <c r="B5" s="6" t="n">
        <v>157625</v>
      </c>
      <c r="C5" s="6" t="n">
        <v>2334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22"/>
    <col customWidth="1" max="3" min="3" width="15"/>
    <col customWidth="1" max="4" min="4" width="14"/>
  </cols>
  <sheetData>
    <row r="1" spans="1:4">
      <c r="A1" s="1" t="s">
        <v>295</v>
      </c>
      <c r="B1" s="2" t="s">
        <v>296</v>
      </c>
      <c r="C1" s="2" t="s">
        <v>1</v>
      </c>
    </row>
    <row r="2" spans="1:4">
      <c r="B2" s="2" t="s">
        <v>297</v>
      </c>
      <c r="C2" s="2" t="s">
        <v>2</v>
      </c>
      <c r="D2" s="2" t="s">
        <v>71</v>
      </c>
    </row>
    <row r="3" spans="1:4">
      <c r="A3" s="4" t="s">
        <v>298</v>
      </c>
      <c r="B3" s="5" t="n">
        <v>2275000</v>
      </c>
    </row>
    <row r="4" spans="1:4">
      <c r="A4" s="4" t="s">
        <v>299</v>
      </c>
      <c r="B4" s="6" t="n">
        <v>68250</v>
      </c>
    </row>
    <row r="5" spans="1:4">
      <c r="A5" s="4" t="s">
        <v>300</v>
      </c>
      <c r="B5" s="5" t="n">
        <v>234487</v>
      </c>
    </row>
    <row r="6" spans="1:4">
      <c r="A6" s="4" t="s">
        <v>301</v>
      </c>
      <c r="C6" s="6" t="n">
        <v>75804</v>
      </c>
      <c r="D6" s="6" t="n">
        <v>131581</v>
      </c>
    </row>
    <row r="7" spans="1:4">
      <c r="A7" s="4" t="s">
        <v>302</v>
      </c>
    </row>
    <row r="8" spans="1:4">
      <c r="A8" s="4" t="s">
        <v>303</v>
      </c>
      <c r="B8" s="6" t="n">
        <v>302737</v>
      </c>
    </row>
    <row r="9" spans="1:4">
      <c r="A9" s="4" t="s">
        <v>304</v>
      </c>
      <c r="B9" s="4" t="s">
        <v>30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s>
  <sheetData>
    <row r="1" spans="1:7">
      <c r="A1" s="1" t="s">
        <v>306</v>
      </c>
      <c r="B1" s="2" t="s">
        <v>307</v>
      </c>
      <c r="C1" s="2" t="s">
        <v>2</v>
      </c>
      <c r="D1" s="2" t="s">
        <v>71</v>
      </c>
      <c r="E1" s="2" t="s">
        <v>2</v>
      </c>
      <c r="F1" s="2" t="s">
        <v>71</v>
      </c>
      <c r="G1" s="2" t="s">
        <v>31</v>
      </c>
    </row>
    <row r="2" spans="1:7">
      <c r="A2" s="4" t="s">
        <v>308</v>
      </c>
      <c r="C2" s="6" t="n">
        <v>720</v>
      </c>
      <c r="E2" s="6" t="n">
        <v>720</v>
      </c>
      <c r="G2" s="6" t="n">
        <v>14720</v>
      </c>
    </row>
    <row r="3" spans="1:7">
      <c r="A3" s="4" t="s">
        <v>73</v>
      </c>
      <c r="C3" s="5" t="n">
        <v>112134</v>
      </c>
      <c r="D3" s="6" t="n">
        <v>14370</v>
      </c>
      <c r="E3" s="5" t="n">
        <v>200234</v>
      </c>
      <c r="F3" s="6" t="n">
        <v>35194</v>
      </c>
    </row>
    <row r="4" spans="1:7">
      <c r="A4" s="4" t="s">
        <v>309</v>
      </c>
      <c r="C4" s="5" t="n">
        <v>95224</v>
      </c>
      <c r="D4" s="5" t="n">
        <v>30660</v>
      </c>
      <c r="E4" s="5" t="n">
        <v>193192</v>
      </c>
      <c r="F4" s="5" t="n">
        <v>68062</v>
      </c>
    </row>
    <row r="5" spans="1:7">
      <c r="A5" s="4" t="s">
        <v>310</v>
      </c>
      <c r="E5" s="4" t="s">
        <v>35</v>
      </c>
    </row>
    <row r="6" spans="1:7">
      <c r="A6" s="4" t="s">
        <v>311</v>
      </c>
      <c r="C6" s="5" t="n">
        <v>48500</v>
      </c>
      <c r="E6" s="5" t="n">
        <v>48500</v>
      </c>
      <c r="G6" s="5" t="n">
        <v>52700</v>
      </c>
    </row>
    <row r="7" spans="1:7">
      <c r="A7" s="4" t="s">
        <v>312</v>
      </c>
      <c r="E7" s="5" t="n">
        <v>30857</v>
      </c>
    </row>
    <row r="8" spans="1:7">
      <c r="A8" s="4" t="s">
        <v>313</v>
      </c>
      <c r="E8" s="5" t="n">
        <v>14000</v>
      </c>
    </row>
    <row r="9" spans="1:7">
      <c r="A9" s="4" t="s">
        <v>314</v>
      </c>
      <c r="E9" s="5" t="n">
        <v>14000</v>
      </c>
    </row>
    <row r="10" spans="1:7">
      <c r="A10" s="4" t="s">
        <v>315</v>
      </c>
      <c r="E10" s="5" t="n">
        <v>40000</v>
      </c>
    </row>
    <row r="11" spans="1:7">
      <c r="A11" s="4" t="s">
        <v>40</v>
      </c>
      <c r="C11" s="5" t="n">
        <v>982310</v>
      </c>
      <c r="E11" s="5" t="n">
        <v>982310</v>
      </c>
      <c r="G11" s="5" t="n">
        <v>953305</v>
      </c>
    </row>
    <row r="12" spans="1:7">
      <c r="A12" s="4" t="s">
        <v>316</v>
      </c>
      <c r="C12" s="5" t="n">
        <v>-14345</v>
      </c>
      <c r="D12" s="6" t="n">
        <v>70000</v>
      </c>
      <c r="E12" s="5" t="n">
        <v>-35534</v>
      </c>
      <c r="F12" s="5" t="n">
        <v>-41112</v>
      </c>
    </row>
    <row r="13" spans="1:7">
      <c r="A13" s="4" t="s">
        <v>317</v>
      </c>
      <c r="E13" s="5" t="n">
        <v>48500</v>
      </c>
      <c r="F13" s="5" t="n">
        <v>50170</v>
      </c>
    </row>
    <row r="14" spans="1:7">
      <c r="A14" s="4" t="s">
        <v>318</v>
      </c>
    </row>
    <row r="15" spans="1:7">
      <c r="A15" s="4" t="s">
        <v>316</v>
      </c>
      <c r="E15" s="5" t="n">
        <v>-9143</v>
      </c>
      <c r="F15" s="4" t="s">
        <v>35</v>
      </c>
    </row>
    <row r="16" spans="1:7">
      <c r="A16" s="4" t="s">
        <v>319</v>
      </c>
    </row>
    <row r="17" spans="1:7">
      <c r="A17" s="4" t="s">
        <v>312</v>
      </c>
      <c r="E17" s="6" t="n">
        <v>40654</v>
      </c>
    </row>
    <row r="18" spans="1:7">
      <c r="A18" s="4" t="s">
        <v>320</v>
      </c>
      <c r="E18" s="5" t="n">
        <v>15057143</v>
      </c>
    </row>
    <row r="19" spans="1:7">
      <c r="A19" s="4" t="s">
        <v>321</v>
      </c>
      <c r="E19" s="6" t="n">
        <v>52700</v>
      </c>
    </row>
    <row r="20" spans="1:7">
      <c r="A20" s="4" t="s">
        <v>322</v>
      </c>
      <c r="E20" s="6" t="n">
        <v>12046</v>
      </c>
    </row>
    <row r="21" spans="1:7">
      <c r="A21" s="4" t="s">
        <v>323</v>
      </c>
    </row>
    <row r="22" spans="1:7">
      <c r="A22" s="4" t="s">
        <v>324</v>
      </c>
      <c r="E22" s="4" t="s">
        <v>325</v>
      </c>
    </row>
    <row r="23" spans="1:7">
      <c r="A23" s="4" t="s">
        <v>326</v>
      </c>
    </row>
    <row r="24" spans="1:7">
      <c r="A24" s="4" t="s">
        <v>310</v>
      </c>
      <c r="G24" s="5" t="n">
        <v>40000</v>
      </c>
    </row>
    <row r="25" spans="1:7">
      <c r="A25" s="4" t="s">
        <v>40</v>
      </c>
      <c r="C25" s="5" t="n">
        <v>41250</v>
      </c>
      <c r="E25" s="6" t="n">
        <v>41250</v>
      </c>
    </row>
    <row r="26" spans="1:7">
      <c r="A26" s="4" t="s">
        <v>327</v>
      </c>
      <c r="B26" s="4" t="s">
        <v>328</v>
      </c>
    </row>
    <row r="27" spans="1:7">
      <c r="A27" s="4" t="s">
        <v>329</v>
      </c>
      <c r="C27" s="5" t="n">
        <v>45000</v>
      </c>
      <c r="E27" s="5" t="n">
        <v>45000</v>
      </c>
      <c r="G27" s="6" t="n">
        <v>40000</v>
      </c>
    </row>
    <row r="28" spans="1:7">
      <c r="A28" s="4" t="s">
        <v>330</v>
      </c>
      <c r="G28" s="5" t="n">
        <v>11428571</v>
      </c>
    </row>
    <row r="29" spans="1:7">
      <c r="A29" s="4" t="s">
        <v>331</v>
      </c>
      <c r="G29" s="7" t="n">
        <v>0.0035</v>
      </c>
    </row>
    <row r="30" spans="1:7">
      <c r="A30" s="4" t="s">
        <v>332</v>
      </c>
      <c r="E30" s="5" t="n">
        <v>3750</v>
      </c>
    </row>
    <row r="31" spans="1:7">
      <c r="A31" s="4" t="s">
        <v>333</v>
      </c>
    </row>
    <row r="32" spans="1:7">
      <c r="A32" s="4" t="s">
        <v>329</v>
      </c>
      <c r="C32" s="5" t="n">
        <v>170000</v>
      </c>
      <c r="E32" s="5" t="n">
        <v>170000</v>
      </c>
    </row>
    <row r="33" spans="1:7">
      <c r="A33" s="4" t="s">
        <v>334</v>
      </c>
      <c r="C33" s="5" t="n">
        <v>127500</v>
      </c>
      <c r="E33" s="5" t="n">
        <v>127500</v>
      </c>
    </row>
    <row r="34" spans="1:7">
      <c r="A34" s="4" t="s">
        <v>335</v>
      </c>
      <c r="C34" s="6" t="n">
        <v>48500</v>
      </c>
      <c r="E34" s="5" t="n">
        <v>48500</v>
      </c>
    </row>
    <row r="35" spans="1:7">
      <c r="A35" s="4" t="s">
        <v>336</v>
      </c>
      <c r="E35" s="5" t="n">
        <v>79000</v>
      </c>
    </row>
    <row r="36" spans="1:7">
      <c r="A36" s="4" t="s">
        <v>337</v>
      </c>
    </row>
    <row r="37" spans="1:7">
      <c r="A37" s="4" t="s">
        <v>317</v>
      </c>
      <c r="E37" s="6" t="n">
        <v>30000</v>
      </c>
      <c r="F37"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 customWidth="1" max="5" min="5" width="14"/>
  </cols>
  <sheetData>
    <row r="1" spans="1:5">
      <c r="A1" s="1" t="s">
        <v>338</v>
      </c>
      <c r="B1" s="2" t="s">
        <v>296</v>
      </c>
      <c r="C1" s="2" t="s">
        <v>1</v>
      </c>
    </row>
    <row r="2" spans="1:5">
      <c r="B2" s="2" t="s">
        <v>339</v>
      </c>
      <c r="C2" s="2" t="s">
        <v>2</v>
      </c>
      <c r="D2" s="2" t="s">
        <v>340</v>
      </c>
      <c r="E2" s="2" t="s">
        <v>31</v>
      </c>
    </row>
    <row r="3" spans="1:5">
      <c r="A3" s="3" t="s">
        <v>341</v>
      </c>
    </row>
    <row r="4" spans="1:5">
      <c r="A4" s="4" t="s">
        <v>342</v>
      </c>
      <c r="B4" s="4" t="s">
        <v>343</v>
      </c>
      <c r="C4" s="4" t="s">
        <v>344</v>
      </c>
    </row>
    <row r="5" spans="1:5">
      <c r="A5" s="4" t="s">
        <v>345</v>
      </c>
      <c r="C5" s="6" t="n">
        <v>34000</v>
      </c>
      <c r="D5" s="6" t="n">
        <v>25000</v>
      </c>
      <c r="E5" s="6" t="n">
        <v>9000</v>
      </c>
    </row>
    <row r="6" spans="1:5">
      <c r="A6" s="4" t="s">
        <v>346</v>
      </c>
      <c r="C6" s="5" t="n">
        <v>5000</v>
      </c>
    </row>
    <row r="7" spans="1:5">
      <c r="A7" s="4" t="s">
        <v>347</v>
      </c>
      <c r="C7" s="5" t="n">
        <v>5471</v>
      </c>
    </row>
    <row r="8" spans="1:5">
      <c r="A8" s="4" t="s">
        <v>348</v>
      </c>
      <c r="B8" s="4" t="s">
        <v>349</v>
      </c>
    </row>
    <row r="9" spans="1:5">
      <c r="A9" s="4" t="s">
        <v>350</v>
      </c>
      <c r="C9" s="6" t="n">
        <v>9000</v>
      </c>
      <c r="E9" s="6" t="n">
        <v>9000</v>
      </c>
    </row>
    <row r="10" spans="1:5">
      <c r="A10" s="4" t="s">
        <v>351</v>
      </c>
      <c r="B10"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1</v>
      </c>
    </row>
    <row r="2" spans="1:3">
      <c r="A2" s="3" t="s">
        <v>51</v>
      </c>
    </row>
    <row r="3" spans="1:3">
      <c r="A3" s="4" t="s">
        <v>60</v>
      </c>
      <c r="B3" s="7" t="n">
        <v>0.0001</v>
      </c>
      <c r="C3" s="7" t="n">
        <v>0.0001</v>
      </c>
    </row>
    <row r="4" spans="1:3">
      <c r="A4" s="4" t="s">
        <v>61</v>
      </c>
      <c r="B4" s="5" t="n">
        <v>2000000000</v>
      </c>
      <c r="C4" s="5" t="n">
        <v>2000000000</v>
      </c>
    </row>
    <row r="5" spans="1:3">
      <c r="A5" s="4" t="s">
        <v>62</v>
      </c>
      <c r="B5" s="5" t="n">
        <v>624925581</v>
      </c>
      <c r="C5" s="5" t="n">
        <v>105635816</v>
      </c>
    </row>
    <row r="6" spans="1:3">
      <c r="A6" s="4" t="s">
        <v>63</v>
      </c>
      <c r="B6" s="5" t="n">
        <v>624925581</v>
      </c>
      <c r="C6" s="5" t="n">
        <v>105635816</v>
      </c>
    </row>
    <row r="7" spans="1:3">
      <c r="A7" s="4" t="s">
        <v>64</v>
      </c>
      <c r="B7" s="5" t="n">
        <v>5144352</v>
      </c>
      <c r="C7" s="5" t="n">
        <v>3964352</v>
      </c>
    </row>
    <row r="8" spans="1:3">
      <c r="A8" s="4" t="s">
        <v>65</v>
      </c>
      <c r="B8" s="7" t="n">
        <v>0.0001</v>
      </c>
      <c r="C8" s="7" t="n">
        <v>0.0001</v>
      </c>
    </row>
    <row r="9" spans="1:3">
      <c r="A9" s="4" t="s">
        <v>66</v>
      </c>
      <c r="B9" s="5" t="n">
        <v>20000000</v>
      </c>
      <c r="C9" s="5" t="n">
        <v>20000000</v>
      </c>
    </row>
    <row r="10" spans="1:3">
      <c r="A10" s="4" t="s">
        <v>67</v>
      </c>
      <c r="B10" s="5" t="n">
        <v>4127776</v>
      </c>
      <c r="C10" s="5" t="n">
        <v>4127776</v>
      </c>
    </row>
    <row r="11" spans="1:3">
      <c r="A11" s="4" t="s">
        <v>68</v>
      </c>
      <c r="B11" s="5" t="n">
        <v>4127776</v>
      </c>
      <c r="C11" s="5" t="n">
        <v>4127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31</v>
      </c>
    </row>
    <row r="2" spans="1:3">
      <c r="A2" s="4" t="s">
        <v>354</v>
      </c>
      <c r="B2" s="6" t="n">
        <v>1399558</v>
      </c>
      <c r="C2" s="6" t="n">
        <v>1484531</v>
      </c>
    </row>
    <row r="3" spans="1:3">
      <c r="A3" s="4" t="s">
        <v>355</v>
      </c>
      <c r="B3" s="5" t="n">
        <v>-117909</v>
      </c>
      <c r="C3" s="5" t="n">
        <v>-249241</v>
      </c>
    </row>
    <row r="4" spans="1:3">
      <c r="A4" s="4" t="s">
        <v>356</v>
      </c>
      <c r="B4" s="5" t="n">
        <v>1281149</v>
      </c>
      <c r="C4" s="5" t="n">
        <v>1232290</v>
      </c>
    </row>
    <row r="5" spans="1:3">
      <c r="A5" s="4" t="s">
        <v>357</v>
      </c>
    </row>
    <row r="6" spans="1:3">
      <c r="A6" s="4" t="s">
        <v>354</v>
      </c>
      <c r="B6" s="5" t="n">
        <v>707500</v>
      </c>
      <c r="C6" s="5" t="n">
        <v>707500</v>
      </c>
    </row>
    <row r="7" spans="1:3">
      <c r="A7" s="4" t="s">
        <v>358</v>
      </c>
    </row>
    <row r="8" spans="1:3">
      <c r="A8" s="4" t="s">
        <v>354</v>
      </c>
      <c r="B8" s="5" t="n">
        <v>290888</v>
      </c>
      <c r="C8" s="5" t="n">
        <v>306067</v>
      </c>
    </row>
    <row r="9" spans="1:3">
      <c r="A9" s="4" t="s">
        <v>359</v>
      </c>
    </row>
    <row r="10" spans="1:3">
      <c r="A10" s="4" t="s">
        <v>354</v>
      </c>
      <c r="B10" s="5" t="n">
        <v>43500</v>
      </c>
      <c r="C10" s="5" t="n">
        <v>45000</v>
      </c>
    </row>
    <row r="11" spans="1:3">
      <c r="A11" s="4" t="s">
        <v>360</v>
      </c>
    </row>
    <row r="12" spans="1:3">
      <c r="A12" s="4" t="s">
        <v>354</v>
      </c>
      <c r="B12" s="6" t="n">
        <v>357170</v>
      </c>
      <c r="C12" s="6" t="n">
        <v>4269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1</v>
      </c>
      <c r="B1" s="2" t="s">
        <v>1</v>
      </c>
    </row>
    <row r="2" spans="1:4">
      <c r="B2" s="2" t="s">
        <v>2</v>
      </c>
      <c r="C2" s="2" t="s">
        <v>71</v>
      </c>
      <c r="D2" s="2" t="s">
        <v>31</v>
      </c>
    </row>
    <row r="3" spans="1:4">
      <c r="A3" s="3" t="s">
        <v>362</v>
      </c>
    </row>
    <row r="4" spans="1:4">
      <c r="A4" s="4" t="s">
        <v>161</v>
      </c>
      <c r="B4" s="6" t="n">
        <v>296638</v>
      </c>
    </row>
    <row r="5" spans="1:4">
      <c r="A5" s="4" t="s">
        <v>355</v>
      </c>
      <c r="B5" s="5" t="n">
        <v>117909</v>
      </c>
      <c r="D5" s="6" t="n">
        <v>249241</v>
      </c>
    </row>
    <row r="6" spans="1:4">
      <c r="A6" s="4" t="s">
        <v>363</v>
      </c>
      <c r="B6" s="5" t="n">
        <v>256000</v>
      </c>
      <c r="C6" s="6" t="n">
        <v>276500</v>
      </c>
    </row>
    <row r="7" spans="1:4">
      <c r="A7" s="4" t="s">
        <v>364</v>
      </c>
      <c r="B7" s="5" t="n">
        <v>290801</v>
      </c>
    </row>
    <row r="8" spans="1:4">
      <c r="A8" s="4" t="s">
        <v>365</v>
      </c>
      <c r="B8" s="5" t="n">
        <v>165306</v>
      </c>
    </row>
    <row r="9" spans="1:4">
      <c r="A9" s="4" t="s">
        <v>366</v>
      </c>
      <c r="B9" s="6" t="n">
        <v>125495</v>
      </c>
      <c r="C9" s="6" t="n">
        <v>819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23"/>
    <col customWidth="1" max="3" min="3" width="16"/>
  </cols>
  <sheetData>
    <row r="1" spans="1:3">
      <c r="A1" s="1" t="s">
        <v>367</v>
      </c>
      <c r="B1" s="2" t="s">
        <v>1</v>
      </c>
      <c r="C1" s="2" t="s">
        <v>368</v>
      </c>
    </row>
    <row r="2" spans="1:3">
      <c r="B2" s="2" t="s">
        <v>2</v>
      </c>
      <c r="C2" s="2" t="s">
        <v>31</v>
      </c>
    </row>
    <row r="3" spans="1:3">
      <c r="A3" s="4" t="s">
        <v>369</v>
      </c>
      <c r="B3" s="7" t="n">
        <v>0.0005999999999999999</v>
      </c>
      <c r="C3" s="9" t="n">
        <v>0.016</v>
      </c>
    </row>
    <row r="4" spans="1:3">
      <c r="A4" s="4" t="s">
        <v>370</v>
      </c>
      <c r="B4" s="4" t="s">
        <v>371</v>
      </c>
      <c r="C4" s="4" t="s">
        <v>372</v>
      </c>
    </row>
    <row r="5" spans="1:3">
      <c r="A5" s="4" t="s">
        <v>373</v>
      </c>
      <c r="B5" s="4" t="s">
        <v>374</v>
      </c>
      <c r="C5" s="4" t="s">
        <v>375</v>
      </c>
    </row>
    <row r="6" spans="1:3">
      <c r="A6" s="4" t="s">
        <v>376</v>
      </c>
      <c r="B6" s="4" t="s">
        <v>377</v>
      </c>
      <c r="C6" s="4" t="s">
        <v>377</v>
      </c>
    </row>
    <row r="7" spans="1:3">
      <c r="A7" s="4" t="s">
        <v>378</v>
      </c>
      <c r="B7" s="4" t="s">
        <v>379</v>
      </c>
      <c r="C7" s="4" t="s">
        <v>379</v>
      </c>
    </row>
    <row r="8" spans="1:3">
      <c r="A8" s="4" t="s">
        <v>380</v>
      </c>
      <c r="B8" s="6" t="n">
        <v>1018843</v>
      </c>
      <c r="C8" s="6" t="n">
        <v>1744601</v>
      </c>
    </row>
    <row r="9" spans="1:3">
      <c r="A9" s="4" t="s">
        <v>381</v>
      </c>
    </row>
    <row r="10" spans="1:3">
      <c r="A10" s="4" t="s">
        <v>378</v>
      </c>
      <c r="B10" s="4" t="s">
        <v>379</v>
      </c>
    </row>
    <row r="11" spans="1:3">
      <c r="A11" s="4" t="s">
        <v>380</v>
      </c>
      <c r="B11" s="6" t="n">
        <v>479987</v>
      </c>
    </row>
    <row r="12" spans="1:3">
      <c r="A12" s="4" t="s">
        <v>382</v>
      </c>
    </row>
    <row r="13" spans="1:3">
      <c r="A13" s="4" t="s">
        <v>383</v>
      </c>
      <c r="B13" s="7" t="n">
        <v>0.0003</v>
      </c>
      <c r="C13" s="9" t="n">
        <v>0.005</v>
      </c>
    </row>
    <row r="14" spans="1:3">
      <c r="A14" s="4" t="s">
        <v>384</v>
      </c>
    </row>
    <row r="15" spans="1:3">
      <c r="A15" s="4" t="s">
        <v>369</v>
      </c>
      <c r="B15" s="9" t="n">
        <v>0.02</v>
      </c>
    </row>
    <row r="16" spans="1:3">
      <c r="A16" s="4" t="s">
        <v>370</v>
      </c>
      <c r="B16" s="4" t="s">
        <v>385</v>
      </c>
    </row>
    <row r="17" spans="1:3">
      <c r="A17" s="4" t="s">
        <v>373</v>
      </c>
      <c r="B17" s="4" t="s">
        <v>386</v>
      </c>
    </row>
    <row r="18" spans="1:3">
      <c r="A18" s="4" t="s">
        <v>376</v>
      </c>
      <c r="B18" s="4" t="s">
        <v>377</v>
      </c>
    </row>
    <row r="19" spans="1:3">
      <c r="A19" s="4" t="s">
        <v>383</v>
      </c>
      <c r="B19" s="9" t="n">
        <v>0.001</v>
      </c>
    </row>
    <row r="20" spans="1:3">
      <c r="A20" s="4" t="s">
        <v>387</v>
      </c>
    </row>
    <row r="21" spans="1:3">
      <c r="A21" s="4" t="s">
        <v>383</v>
      </c>
      <c r="B21" s="10" t="n">
        <v>0.035</v>
      </c>
      <c r="C21" s="9" t="n">
        <v>0.035</v>
      </c>
    </row>
    <row r="22" spans="1:3">
      <c r="A22" s="4" t="s">
        <v>388</v>
      </c>
    </row>
    <row r="23" spans="1:3">
      <c r="A23" s="4" t="s">
        <v>369</v>
      </c>
      <c r="B23" s="9" t="n">
        <v>0.004</v>
      </c>
    </row>
    <row r="24" spans="1:3">
      <c r="A24" s="4" t="s">
        <v>370</v>
      </c>
      <c r="B24" s="4" t="s">
        <v>389</v>
      </c>
    </row>
    <row r="25" spans="1:3">
      <c r="A25" s="4" t="s">
        <v>373</v>
      </c>
      <c r="B25" s="4" t="s">
        <v>390</v>
      </c>
    </row>
    <row r="26" spans="1:3">
      <c r="A26" s="4" t="s">
        <v>376</v>
      </c>
      <c r="B26" s="4" t="s">
        <v>391</v>
      </c>
    </row>
    <row r="27" spans="1:3">
      <c r="A27" s="4" t="s">
        <v>383</v>
      </c>
      <c r="B27" s="9" t="n">
        <v>0.0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92</v>
      </c>
      <c r="B1" s="2" t="s">
        <v>1</v>
      </c>
    </row>
    <row r="2" spans="1:2">
      <c r="B2" s="2" t="s">
        <v>393</v>
      </c>
    </row>
    <row r="3" spans="1:2">
      <c r="A3" s="3" t="s">
        <v>392</v>
      </c>
    </row>
    <row r="4" spans="1:2">
      <c r="A4" s="4" t="s">
        <v>394</v>
      </c>
      <c r="B4" s="6" t="n">
        <v>10165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5</v>
      </c>
    </row>
    <row r="4" spans="1:2">
      <c r="A4" s="4" t="s">
        <v>397</v>
      </c>
      <c r="B4" s="5" t="n">
        <v>8004708</v>
      </c>
    </row>
    <row r="5" spans="1:2">
      <c r="A5" s="4" t="s">
        <v>398</v>
      </c>
      <c r="B5" s="5" t="n">
        <v>15800319</v>
      </c>
    </row>
    <row r="6" spans="1:2">
      <c r="A6" s="4" t="s">
        <v>399</v>
      </c>
      <c r="B6" s="4" t="s">
        <v>35</v>
      </c>
    </row>
    <row r="7" spans="1:2">
      <c r="A7" s="4" t="s">
        <v>400</v>
      </c>
      <c r="B7" s="4" t="s">
        <v>35</v>
      </c>
    </row>
    <row r="8" spans="1:2">
      <c r="A8" s="4" t="s">
        <v>401</v>
      </c>
      <c r="B8" s="5" t="n">
        <v>23805027</v>
      </c>
    </row>
    <row r="9" spans="1:2">
      <c r="A9" s="4" t="s">
        <v>402</v>
      </c>
      <c r="B9" s="9" t="n">
        <v>0.014</v>
      </c>
    </row>
    <row r="10" spans="1:2">
      <c r="A10" s="4" t="s">
        <v>403</v>
      </c>
      <c r="B10" s="4" t="s">
        <v>404</v>
      </c>
    </row>
    <row r="11" spans="1:2">
      <c r="A11" s="4" t="s">
        <v>405</v>
      </c>
      <c r="B11" s="4" t="s">
        <v>35</v>
      </c>
    </row>
    <row r="12" spans="1:2">
      <c r="A12" s="4" t="s">
        <v>406</v>
      </c>
      <c r="B12" s="4" t="s">
        <v>35</v>
      </c>
    </row>
    <row r="13" spans="1:2">
      <c r="A13" s="4" t="s">
        <v>407</v>
      </c>
      <c r="B13" s="7" t="n">
        <v>0.0079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408</v>
      </c>
      <c r="B1" s="2" t="s">
        <v>1</v>
      </c>
    </row>
    <row r="2" spans="1:2">
      <c r="B2" s="2" t="s">
        <v>396</v>
      </c>
    </row>
    <row r="3" spans="1:2">
      <c r="A3" s="4" t="s">
        <v>409</v>
      </c>
      <c r="B3" s="5" t="n">
        <v>8004708</v>
      </c>
    </row>
    <row r="4" spans="1:2">
      <c r="A4" s="4" t="s">
        <v>410</v>
      </c>
      <c r="B4" s="9" t="n">
        <v>0.014</v>
      </c>
    </row>
    <row r="5" spans="1:2">
      <c r="A5" s="4" t="s">
        <v>287</v>
      </c>
    </row>
    <row r="6" spans="1:2">
      <c r="A6" s="4" t="s">
        <v>409</v>
      </c>
      <c r="B6" s="5" t="n">
        <v>8004708</v>
      </c>
    </row>
    <row r="7" spans="1:2">
      <c r="A7" s="4" t="s">
        <v>411</v>
      </c>
      <c r="B7" s="4" t="s">
        <v>412</v>
      </c>
    </row>
    <row r="8" spans="1:2">
      <c r="A8" s="4" t="s">
        <v>410</v>
      </c>
      <c r="B8" s="9" t="n">
        <v>0.014</v>
      </c>
    </row>
    <row r="9" spans="1:2">
      <c r="A9" s="4" t="s">
        <v>413</v>
      </c>
    </row>
    <row r="10" spans="1:2">
      <c r="A10" s="4" t="s">
        <v>414</v>
      </c>
      <c r="B10" s="10" t="n">
        <v>0.01</v>
      </c>
    </row>
    <row r="11" spans="1:2">
      <c r="A11" s="4" t="s">
        <v>415</v>
      </c>
    </row>
    <row r="12" spans="1:2">
      <c r="A12" s="4" t="s">
        <v>414</v>
      </c>
      <c r="B12" s="9" t="n">
        <v>0.015</v>
      </c>
    </row>
    <row r="13" spans="1:2">
      <c r="A13" s="4" t="s">
        <v>416</v>
      </c>
    </row>
    <row r="14" spans="1:2">
      <c r="A14" s="4" t="s">
        <v>409</v>
      </c>
      <c r="B14" s="5" t="n">
        <v>15800319</v>
      </c>
    </row>
    <row r="15" spans="1:2">
      <c r="A15" s="4" t="s">
        <v>411</v>
      </c>
      <c r="B15" s="4" t="s">
        <v>417</v>
      </c>
    </row>
    <row r="16" spans="1:2">
      <c r="A16" s="4" t="s">
        <v>410</v>
      </c>
      <c r="B16" s="11" t="n">
        <v>0.00475</v>
      </c>
    </row>
    <row r="17" spans="1:2">
      <c r="A17" s="4" t="s">
        <v>414</v>
      </c>
      <c r="B17" s="12" t="n">
        <v>0.00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 customWidth="1" max="7" min="7" width="14"/>
    <col customWidth="1" max="8" min="8" width="13"/>
    <col customWidth="1" max="9" min="9" width="14"/>
  </cols>
  <sheetData>
    <row r="1" spans="1:9">
      <c r="A1" s="1" t="s">
        <v>418</v>
      </c>
      <c r="B1" s="2" t="s">
        <v>296</v>
      </c>
      <c r="C1" s="2" t="s">
        <v>70</v>
      </c>
      <c r="E1" s="2" t="s">
        <v>1</v>
      </c>
    </row>
    <row r="2" spans="1:9">
      <c r="B2" s="2" t="s">
        <v>258</v>
      </c>
      <c r="C2" s="2" t="s">
        <v>2</v>
      </c>
      <c r="D2" s="2" t="s">
        <v>71</v>
      </c>
      <c r="E2" s="2" t="s">
        <v>2</v>
      </c>
      <c r="F2" s="2" t="s">
        <v>71</v>
      </c>
      <c r="G2" s="2" t="s">
        <v>419</v>
      </c>
      <c r="H2" s="2" t="s">
        <v>420</v>
      </c>
      <c r="I2" s="2" t="s">
        <v>31</v>
      </c>
    </row>
    <row r="3" spans="1:9">
      <c r="A3" s="4" t="s">
        <v>421</v>
      </c>
      <c r="C3" s="5" t="n">
        <v>5144352</v>
      </c>
      <c r="E3" s="5" t="n">
        <v>5144352</v>
      </c>
      <c r="I3" s="5" t="n">
        <v>3964352</v>
      </c>
    </row>
    <row r="4" spans="1:9">
      <c r="A4" s="4" t="s">
        <v>422</v>
      </c>
      <c r="C4" s="6" t="n">
        <v>247523</v>
      </c>
      <c r="E4" s="6" t="n">
        <v>247523</v>
      </c>
      <c r="I4" s="6" t="n">
        <v>243839</v>
      </c>
    </row>
    <row r="5" spans="1:9">
      <c r="A5" s="4" t="s">
        <v>66</v>
      </c>
      <c r="C5" s="5" t="n">
        <v>20000000</v>
      </c>
      <c r="E5" s="5" t="n">
        <v>20000000</v>
      </c>
      <c r="G5" s="5" t="n">
        <v>20000000</v>
      </c>
      <c r="I5" s="5" t="n">
        <v>20000000</v>
      </c>
    </row>
    <row r="6" spans="1:9">
      <c r="A6" s="4" t="s">
        <v>61</v>
      </c>
      <c r="C6" s="5" t="n">
        <v>2000000000</v>
      </c>
      <c r="E6" s="5" t="n">
        <v>2000000000</v>
      </c>
      <c r="G6" s="5" t="n">
        <v>2000000000</v>
      </c>
      <c r="I6" s="5" t="n">
        <v>2000000000</v>
      </c>
    </row>
    <row r="7" spans="1:9">
      <c r="A7" s="4" t="s">
        <v>423</v>
      </c>
      <c r="C7" s="6" t="n">
        <v>-87572</v>
      </c>
      <c r="D7" s="4" t="s">
        <v>35</v>
      </c>
      <c r="E7" s="6" t="n">
        <v>-490447</v>
      </c>
      <c r="F7" s="6" t="n">
        <v>-114248</v>
      </c>
    </row>
    <row r="8" spans="1:9">
      <c r="A8" s="4" t="s">
        <v>424</v>
      </c>
      <c r="C8" s="5" t="n">
        <v>624925581</v>
      </c>
      <c r="E8" s="5" t="n">
        <v>624925581</v>
      </c>
      <c r="I8" s="5" t="n">
        <v>105635816</v>
      </c>
    </row>
    <row r="9" spans="1:9">
      <c r="A9" s="4" t="s">
        <v>318</v>
      </c>
    </row>
    <row r="10" spans="1:9">
      <c r="A10" s="4" t="s">
        <v>425</v>
      </c>
      <c r="E10" s="5" t="n">
        <v>2500000</v>
      </c>
    </row>
    <row r="11" spans="1:9">
      <c r="A11" s="4" t="s">
        <v>426</v>
      </c>
      <c r="E11" s="6" t="n">
        <v>3000</v>
      </c>
    </row>
    <row r="12" spans="1:9">
      <c r="A12" s="4" t="s">
        <v>427</v>
      </c>
    </row>
    <row r="13" spans="1:9">
      <c r="A13" s="4" t="s">
        <v>66</v>
      </c>
      <c r="C13" s="5" t="n">
        <v>5000000</v>
      </c>
      <c r="E13" s="5" t="n">
        <v>5000000</v>
      </c>
    </row>
    <row r="14" spans="1:9">
      <c r="A14" s="4" t="s">
        <v>428</v>
      </c>
      <c r="G14" s="5" t="n">
        <v>5000000</v>
      </c>
    </row>
    <row r="15" spans="1:9">
      <c r="A15" s="4" t="s">
        <v>429</v>
      </c>
      <c r="H15" s="5" t="n">
        <v>4126776</v>
      </c>
    </row>
    <row r="16" spans="1:9">
      <c r="A16" s="4" t="s">
        <v>424</v>
      </c>
      <c r="C16" s="5" t="n">
        <v>50</v>
      </c>
      <c r="E16" s="5" t="n">
        <v>50</v>
      </c>
    </row>
    <row r="17" spans="1:9">
      <c r="A17" s="4" t="s">
        <v>430</v>
      </c>
      <c r="C17" s="6" t="n">
        <v>590129</v>
      </c>
      <c r="E17" s="6" t="n">
        <v>590129</v>
      </c>
    </row>
    <row r="18" spans="1:9">
      <c r="A18" s="4" t="s">
        <v>287</v>
      </c>
    </row>
    <row r="19" spans="1:9">
      <c r="A19" s="4" t="s">
        <v>431</v>
      </c>
      <c r="E19" s="4" t="s">
        <v>432</v>
      </c>
    </row>
    <row r="20" spans="1:9">
      <c r="A20" s="4" t="s">
        <v>289</v>
      </c>
    </row>
    <row r="21" spans="1:9">
      <c r="A21" s="4" t="s">
        <v>422</v>
      </c>
      <c r="B21" s="6" t="n">
        <v>3500</v>
      </c>
    </row>
    <row r="22" spans="1:9">
      <c r="A22" s="4" t="s">
        <v>421</v>
      </c>
      <c r="B22" s="5" t="n">
        <v>1000000</v>
      </c>
      <c r="C22" s="5" t="n">
        <v>167027820</v>
      </c>
      <c r="E22" s="5" t="n">
        <v>167027820</v>
      </c>
    </row>
    <row r="23" spans="1:9">
      <c r="A23" s="4" t="s">
        <v>433</v>
      </c>
    </row>
    <row r="24" spans="1:9">
      <c r="A24" s="4" t="s">
        <v>421</v>
      </c>
      <c r="B24" s="5" t="n">
        <v>60000</v>
      </c>
    </row>
    <row r="25" spans="1:9">
      <c r="A25" s="4" t="s">
        <v>422</v>
      </c>
      <c r="B25" s="6" t="n">
        <v>184</v>
      </c>
    </row>
    <row r="26" spans="1:9">
      <c r="A26" s="4" t="s">
        <v>434</v>
      </c>
    </row>
    <row r="27" spans="1:9">
      <c r="A27" s="4" t="s">
        <v>435</v>
      </c>
      <c r="C27" s="6" t="n">
        <v>27096</v>
      </c>
      <c r="E27" s="6" t="n">
        <v>27096</v>
      </c>
    </row>
    <row r="28" spans="1:9">
      <c r="A28" s="4" t="s">
        <v>436</v>
      </c>
      <c r="C28" s="8" t="n">
        <v>0.05</v>
      </c>
      <c r="E28" s="8" t="n">
        <v>0.05</v>
      </c>
    </row>
    <row r="29" spans="1:9">
      <c r="A29" s="4" t="s">
        <v>437</v>
      </c>
      <c r="E29" s="5" t="n">
        <v>541912</v>
      </c>
    </row>
    <row r="30" spans="1:9">
      <c r="A30" s="4" t="s">
        <v>423</v>
      </c>
      <c r="E30" s="6" t="n">
        <v>26391</v>
      </c>
    </row>
    <row r="31" spans="1:9">
      <c r="A31" s="4" t="s">
        <v>438</v>
      </c>
      <c r="C31" s="7" t="n">
        <v>0.0013</v>
      </c>
      <c r="E31" s="7" t="n">
        <v>0.0013</v>
      </c>
    </row>
    <row r="32" spans="1:9">
      <c r="A32" s="4" t="s">
        <v>439</v>
      </c>
    </row>
    <row r="33" spans="1:9">
      <c r="A33" s="4" t="s">
        <v>424</v>
      </c>
      <c r="C33" s="5" t="n">
        <v>15800310</v>
      </c>
      <c r="E33" s="5" t="n">
        <v>15800310</v>
      </c>
    </row>
    <row r="34" spans="1:9">
      <c r="A34" s="4" t="s">
        <v>440</v>
      </c>
      <c r="C34" s="11" t="n">
        <v>0.00475</v>
      </c>
      <c r="E34" s="11" t="n">
        <v>0.00475</v>
      </c>
    </row>
    <row r="35" spans="1:9">
      <c r="A35" s="4" t="s">
        <v>441</v>
      </c>
      <c r="E35" s="6" t="n">
        <v>36533</v>
      </c>
    </row>
    <row r="36" spans="1:9">
      <c r="A36" s="4" t="s">
        <v>442</v>
      </c>
    </row>
    <row r="37" spans="1:9">
      <c r="A37" s="4" t="s">
        <v>443</v>
      </c>
      <c r="B37" s="5" t="n">
        <v>4555918</v>
      </c>
    </row>
    <row r="38" spans="1:9">
      <c r="A38" s="4" t="s">
        <v>444</v>
      </c>
      <c r="B38" s="4" t="s">
        <v>44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446</v>
      </c>
      <c r="B1" s="2" t="s">
        <v>296</v>
      </c>
      <c r="C1" s="2" t="s">
        <v>1</v>
      </c>
      <c r="D1" s="2" t="s">
        <v>368</v>
      </c>
    </row>
    <row r="2" spans="1:4">
      <c r="B2" s="2" t="s">
        <v>447</v>
      </c>
      <c r="C2" s="2" t="s">
        <v>2</v>
      </c>
      <c r="D2" s="2" t="s">
        <v>31</v>
      </c>
    </row>
    <row r="3" spans="1:4">
      <c r="A3" s="4" t="s">
        <v>448</v>
      </c>
    </row>
    <row r="4" spans="1:4">
      <c r="A4" s="4" t="s">
        <v>449</v>
      </c>
      <c r="C4" s="6" t="n">
        <v>72000</v>
      </c>
      <c r="D4" s="6" t="n">
        <v>72000</v>
      </c>
    </row>
    <row r="5" spans="1:4">
      <c r="A5" s="4" t="s">
        <v>450</v>
      </c>
    </row>
    <row r="6" spans="1:4">
      <c r="A6" s="4" t="s">
        <v>451</v>
      </c>
      <c r="C6" s="4" t="s">
        <v>452</v>
      </c>
    </row>
    <row r="7" spans="1:4">
      <c r="A7" s="4" t="s">
        <v>453</v>
      </c>
    </row>
    <row r="8" spans="1:4">
      <c r="A8" s="4" t="s">
        <v>454</v>
      </c>
      <c r="B8"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s>
  <sheetData>
    <row r="1" spans="1:4">
      <c r="A1" s="1" t="s">
        <v>456</v>
      </c>
      <c r="B1" s="2" t="s">
        <v>296</v>
      </c>
      <c r="C1" s="2" t="s">
        <v>1</v>
      </c>
    </row>
    <row r="2" spans="1:4">
      <c r="B2" s="2" t="s">
        <v>339</v>
      </c>
      <c r="C2" s="2" t="s">
        <v>2</v>
      </c>
      <c r="D2" s="2" t="s">
        <v>31</v>
      </c>
    </row>
    <row r="3" spans="1:4">
      <c r="A3" s="4" t="s">
        <v>457</v>
      </c>
      <c r="C3" s="5" t="n">
        <v>5144352</v>
      </c>
      <c r="D3" s="5" t="n">
        <v>3964352</v>
      </c>
    </row>
    <row r="4" spans="1:4">
      <c r="A4" s="4" t="s">
        <v>458</v>
      </c>
      <c r="C4" s="7" t="n">
        <v>0.0005999999999999999</v>
      </c>
      <c r="D4" s="9" t="n">
        <v>0.016</v>
      </c>
    </row>
    <row r="5" spans="1:4">
      <c r="A5" s="4" t="s">
        <v>459</v>
      </c>
      <c r="B5" s="4" t="s">
        <v>343</v>
      </c>
      <c r="C5" s="4" t="s">
        <v>344</v>
      </c>
    </row>
    <row r="6" spans="1:4">
      <c r="A6" s="4" t="s">
        <v>460</v>
      </c>
    </row>
    <row r="7" spans="1:4">
      <c r="A7" s="4" t="s">
        <v>457</v>
      </c>
      <c r="C7" s="5" t="n">
        <v>109958021</v>
      </c>
    </row>
    <row r="8" spans="1:4">
      <c r="A8" s="4" t="s">
        <v>461</v>
      </c>
      <c r="C8" s="6" t="n">
        <v>28100</v>
      </c>
    </row>
    <row r="9" spans="1:4">
      <c r="A9" s="4" t="s">
        <v>458</v>
      </c>
      <c r="C9" s="11" t="n">
        <v>0.00026</v>
      </c>
    </row>
    <row r="10" spans="1:4">
      <c r="A10" s="4" t="s">
        <v>462</v>
      </c>
    </row>
    <row r="11" spans="1:4">
      <c r="A11" s="4" t="s">
        <v>463</v>
      </c>
      <c r="C11" s="6" t="n">
        <v>30000</v>
      </c>
    </row>
    <row r="12" spans="1:4">
      <c r="A12" s="4" t="s">
        <v>459</v>
      </c>
      <c r="C12" s="4" t="s">
        <v>464</v>
      </c>
    </row>
    <row r="13" spans="1:4">
      <c r="A13" s="4" t="s">
        <v>465</v>
      </c>
      <c r="C13" s="4" t="s">
        <v>466</v>
      </c>
    </row>
    <row r="14" spans="1:4">
      <c r="A14" s="4" t="s">
        <v>467</v>
      </c>
      <c r="C14"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12134</v>
      </c>
      <c r="C4" s="6" t="n">
        <v>14370</v>
      </c>
      <c r="D4" s="6" t="n">
        <v>200234</v>
      </c>
      <c r="E4" s="6" t="n">
        <v>35194</v>
      </c>
    </row>
    <row r="5" spans="1:5">
      <c r="A5" s="3" t="s">
        <v>74</v>
      </c>
    </row>
    <row r="6" spans="1:5">
      <c r="A6" s="4" t="s">
        <v>75</v>
      </c>
      <c r="B6" s="5" t="n">
        <v>95224</v>
      </c>
      <c r="C6" s="5" t="n">
        <v>30660</v>
      </c>
      <c r="D6" s="5" t="n">
        <v>193192</v>
      </c>
      <c r="E6" s="5" t="n">
        <v>68062</v>
      </c>
    </row>
    <row r="7" spans="1:5">
      <c r="A7" s="4" t="s">
        <v>76</v>
      </c>
      <c r="B7" s="4" t="s">
        <v>35</v>
      </c>
      <c r="C7" s="5" t="n">
        <v>2538</v>
      </c>
      <c r="D7" s="5" t="n">
        <v>5827</v>
      </c>
      <c r="E7" s="5" t="n">
        <v>17711</v>
      </c>
    </row>
    <row r="8" spans="1:5">
      <c r="A8" s="4" t="s">
        <v>77</v>
      </c>
      <c r="B8" s="5" t="n">
        <v>167465</v>
      </c>
      <c r="C8" s="5" t="n">
        <v>317875</v>
      </c>
      <c r="D8" s="5" t="n">
        <v>999536</v>
      </c>
      <c r="E8" s="5" t="n">
        <v>731323</v>
      </c>
    </row>
    <row r="9" spans="1:5">
      <c r="A9" s="4" t="s">
        <v>78</v>
      </c>
      <c r="B9" s="5" t="n">
        <v>262689</v>
      </c>
      <c r="C9" s="5" t="n">
        <v>351073</v>
      </c>
      <c r="D9" s="5" t="n">
        <v>1198555</v>
      </c>
      <c r="E9" s="5" t="n">
        <v>817096</v>
      </c>
    </row>
    <row r="10" spans="1:5">
      <c r="A10" s="4" t="s">
        <v>79</v>
      </c>
      <c r="B10" s="5" t="n">
        <v>-150555</v>
      </c>
      <c r="C10" s="5" t="n">
        <v>-336703</v>
      </c>
      <c r="D10" s="5" t="n">
        <v>-998321</v>
      </c>
      <c r="E10" s="5" t="n">
        <v>-781902</v>
      </c>
    </row>
    <row r="11" spans="1:5">
      <c r="A11" s="3" t="s">
        <v>80</v>
      </c>
    </row>
    <row r="12" spans="1:5">
      <c r="A12" s="4" t="s">
        <v>81</v>
      </c>
      <c r="B12" s="5" t="n">
        <v>639552</v>
      </c>
      <c r="C12" s="5" t="n">
        <v>59206</v>
      </c>
      <c r="D12" s="5" t="n">
        <v>1016558</v>
      </c>
      <c r="E12" s="5" t="n">
        <v>500984</v>
      </c>
    </row>
    <row r="13" spans="1:5">
      <c r="A13" s="4" t="s">
        <v>82</v>
      </c>
      <c r="B13" s="5" t="n">
        <v>-87572</v>
      </c>
      <c r="C13" s="4" t="s">
        <v>35</v>
      </c>
      <c r="D13" s="5" t="n">
        <v>-490447</v>
      </c>
      <c r="E13" s="5" t="n">
        <v>-114248</v>
      </c>
    </row>
    <row r="14" spans="1:5">
      <c r="A14" s="4" t="s">
        <v>83</v>
      </c>
      <c r="B14" s="5" t="n">
        <v>14345</v>
      </c>
      <c r="C14" s="5" t="n">
        <v>-70000</v>
      </c>
      <c r="D14" s="5" t="n">
        <v>35534</v>
      </c>
      <c r="E14" s="5" t="n">
        <v>41112</v>
      </c>
    </row>
    <row r="15" spans="1:5">
      <c r="A15" s="4" t="s">
        <v>84</v>
      </c>
      <c r="B15" s="5" t="n">
        <v>-157580</v>
      </c>
      <c r="C15" s="5" t="n">
        <v>-207599</v>
      </c>
      <c r="D15" s="5" t="n">
        <v>-605619</v>
      </c>
      <c r="E15" s="5" t="n">
        <v>-561239</v>
      </c>
    </row>
    <row r="16" spans="1:5">
      <c r="A16" s="4" t="s">
        <v>85</v>
      </c>
      <c r="B16" s="5" t="n">
        <v>408745</v>
      </c>
      <c r="C16" s="5" t="n">
        <v>-218393</v>
      </c>
      <c r="D16" s="5" t="n">
        <v>-43974</v>
      </c>
      <c r="E16" s="5" t="n">
        <v>-133391</v>
      </c>
    </row>
    <row r="17" spans="1:5">
      <c r="A17" s="4" t="s">
        <v>86</v>
      </c>
      <c r="B17" s="6" t="n">
        <v>258190</v>
      </c>
      <c r="C17" s="6" t="n">
        <v>-555096</v>
      </c>
      <c r="D17" s="6" t="n">
        <v>-1042295</v>
      </c>
      <c r="E17" s="6" t="n">
        <v>-915293</v>
      </c>
    </row>
    <row r="18" spans="1:5">
      <c r="A18" s="4" t="s">
        <v>87</v>
      </c>
      <c r="B18" s="6" t="n">
        <v>0</v>
      </c>
      <c r="C18" s="8" t="n">
        <v>-0.01</v>
      </c>
      <c r="D18" s="6" t="n">
        <v>0</v>
      </c>
      <c r="E18" s="8" t="n">
        <v>-0.01</v>
      </c>
    </row>
    <row r="19" spans="1:5">
      <c r="A19" s="3" t="s">
        <v>88</v>
      </c>
    </row>
    <row r="20" spans="1:5">
      <c r="A20" s="4" t="s">
        <v>89</v>
      </c>
      <c r="B20" s="5" t="n">
        <v>540936137</v>
      </c>
      <c r="C20" s="5" t="n">
        <v>92763805</v>
      </c>
      <c r="D20" s="5" t="n">
        <v>344978442</v>
      </c>
      <c r="E20" s="5" t="n">
        <v>85058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0"/>
    <col customWidth="1" max="5" min="5" width="27"/>
    <col customWidth="1" max="6" min="6" width="20"/>
    <col customWidth="1" max="7" min="7" width="20"/>
  </cols>
  <sheetData>
    <row r="1" spans="1:7">
      <c r="A1" s="1" t="s">
        <v>90</v>
      </c>
      <c r="B1" s="2" t="s">
        <v>91</v>
      </c>
      <c r="C1" s="2" t="s">
        <v>92</v>
      </c>
      <c r="D1" s="2" t="s">
        <v>93</v>
      </c>
      <c r="E1" s="2" t="s">
        <v>94</v>
      </c>
      <c r="F1" s="2" t="s">
        <v>95</v>
      </c>
      <c r="G1" s="2" t="s">
        <v>96</v>
      </c>
    </row>
    <row r="2" spans="1:7">
      <c r="A2" s="4" t="s">
        <v>97</v>
      </c>
      <c r="C2" s="4" t="s">
        <v>35</v>
      </c>
      <c r="D2" s="5" t="n">
        <v>74335070</v>
      </c>
    </row>
    <row r="3" spans="1:7">
      <c r="A3" s="4" t="s">
        <v>98</v>
      </c>
      <c r="B3" s="6" t="n">
        <v>-2749638</v>
      </c>
      <c r="C3" s="4" t="s">
        <v>35</v>
      </c>
      <c r="D3" s="6" t="n">
        <v>7433</v>
      </c>
      <c r="E3" s="6" t="n">
        <v>4755719</v>
      </c>
      <c r="F3" s="6" t="n">
        <v>932734</v>
      </c>
      <c r="G3" s="6" t="n">
        <v>-8445524</v>
      </c>
    </row>
    <row r="4" spans="1:7">
      <c r="A4" s="4" t="s">
        <v>99</v>
      </c>
      <c r="B4" s="5" t="n">
        <v>-193380</v>
      </c>
      <c r="C4" s="4" t="s">
        <v>35</v>
      </c>
      <c r="D4" s="4" t="s">
        <v>35</v>
      </c>
      <c r="E4" s="4" t="s">
        <v>35</v>
      </c>
      <c r="F4" s="4" t="s">
        <v>35</v>
      </c>
      <c r="G4" s="5" t="n">
        <v>-193380</v>
      </c>
    </row>
    <row r="5" spans="1:7">
      <c r="A5" s="4" t="s">
        <v>100</v>
      </c>
      <c r="C5" s="4" t="s">
        <v>35</v>
      </c>
      <c r="D5" s="4" t="s">
        <v>35</v>
      </c>
    </row>
    <row r="6" spans="1:7">
      <c r="A6" s="4" t="s">
        <v>101</v>
      </c>
      <c r="B6" s="5" t="n">
        <v>40367</v>
      </c>
      <c r="C6" s="4" t="s">
        <v>35</v>
      </c>
      <c r="D6" s="4" t="s">
        <v>35</v>
      </c>
      <c r="E6" s="5" t="n">
        <v>40367</v>
      </c>
      <c r="F6" s="4" t="s">
        <v>35</v>
      </c>
      <c r="G6" s="4" t="s">
        <v>35</v>
      </c>
    </row>
    <row r="7" spans="1:7">
      <c r="A7" s="4" t="s">
        <v>102</v>
      </c>
      <c r="C7" s="4" t="s">
        <v>35</v>
      </c>
      <c r="D7" s="5" t="n">
        <v>74335070</v>
      </c>
    </row>
    <row r="8" spans="1:7">
      <c r="A8" s="4" t="s">
        <v>103</v>
      </c>
      <c r="B8" s="5" t="n">
        <v>-2902651</v>
      </c>
      <c r="C8" s="4" t="s">
        <v>35</v>
      </c>
      <c r="D8" s="6" t="n">
        <v>7433</v>
      </c>
      <c r="E8" s="5" t="n">
        <v>4796086</v>
      </c>
      <c r="F8" s="5" t="n">
        <v>932734</v>
      </c>
      <c r="G8" s="5" t="n">
        <v>-8638904</v>
      </c>
    </row>
    <row r="9" spans="1:7">
      <c r="A9" s="4" t="s">
        <v>104</v>
      </c>
      <c r="C9" s="4" t="s">
        <v>35</v>
      </c>
      <c r="D9" s="5" t="n">
        <v>2400000</v>
      </c>
    </row>
    <row r="10" spans="1:7">
      <c r="A10" s="4" t="s">
        <v>99</v>
      </c>
      <c r="B10" s="5" t="n">
        <v>-166816</v>
      </c>
      <c r="C10" s="4" t="s">
        <v>35</v>
      </c>
      <c r="D10" s="4" t="s">
        <v>35</v>
      </c>
      <c r="E10" s="4" t="s">
        <v>35</v>
      </c>
      <c r="F10" s="4" t="s">
        <v>35</v>
      </c>
      <c r="G10" s="5" t="n">
        <v>-166816</v>
      </c>
    </row>
    <row r="11" spans="1:7">
      <c r="A11" s="4" t="s">
        <v>105</v>
      </c>
      <c r="C11" s="4" t="s">
        <v>35</v>
      </c>
      <c r="D11" s="4" t="s">
        <v>35</v>
      </c>
    </row>
    <row r="12" spans="1:7">
      <c r="A12" s="4" t="s">
        <v>106</v>
      </c>
      <c r="C12" s="4" t="s">
        <v>35</v>
      </c>
      <c r="D12" s="5" t="n">
        <v>3813000</v>
      </c>
    </row>
    <row r="13" spans="1:7">
      <c r="A13" s="4" t="s">
        <v>107</v>
      </c>
      <c r="C13" s="4" t="s">
        <v>35</v>
      </c>
      <c r="D13" s="5" t="n">
        <v>3746660</v>
      </c>
    </row>
    <row r="14" spans="1:7">
      <c r="A14" s="4" t="s">
        <v>108</v>
      </c>
      <c r="C14" s="4" t="s">
        <v>35</v>
      </c>
      <c r="D14" s="5" t="n">
        <v>5616086</v>
      </c>
    </row>
    <row r="15" spans="1:7">
      <c r="A15" s="4" t="s">
        <v>109</v>
      </c>
      <c r="C15" s="4" t="s">
        <v>35</v>
      </c>
      <c r="D15" s="5" t="n">
        <v>300000</v>
      </c>
    </row>
    <row r="16" spans="1:7">
      <c r="A16" s="4" t="s">
        <v>110</v>
      </c>
      <c r="C16" s="4" t="s">
        <v>35</v>
      </c>
      <c r="D16" s="4" t="s">
        <v>35</v>
      </c>
    </row>
    <row r="17" spans="1:7">
      <c r="A17" s="4" t="s">
        <v>111</v>
      </c>
      <c r="B17" s="5" t="n">
        <v>70000</v>
      </c>
      <c r="C17" s="4" t="s">
        <v>35</v>
      </c>
      <c r="D17" s="6" t="n">
        <v>240</v>
      </c>
      <c r="E17" s="5" t="n">
        <v>69760</v>
      </c>
      <c r="F17" s="4" t="s">
        <v>35</v>
      </c>
      <c r="G17" s="4" t="s">
        <v>35</v>
      </c>
    </row>
    <row r="18" spans="1:7">
      <c r="A18" s="4" t="s">
        <v>112</v>
      </c>
      <c r="B18" s="5" t="n">
        <v>419003</v>
      </c>
      <c r="C18" s="4" t="s">
        <v>35</v>
      </c>
      <c r="D18" s="4" t="s">
        <v>35</v>
      </c>
      <c r="E18" s="5" t="n">
        <v>419003</v>
      </c>
      <c r="F18" s="4" t="s">
        <v>35</v>
      </c>
      <c r="G18" s="4" t="s">
        <v>35</v>
      </c>
    </row>
    <row r="19" spans="1:7">
      <c r="A19" s="4" t="s">
        <v>113</v>
      </c>
      <c r="B19" s="4" t="s">
        <v>35</v>
      </c>
      <c r="C19" s="4" t="s">
        <v>35</v>
      </c>
      <c r="D19" s="5" t="n">
        <v>381</v>
      </c>
      <c r="E19" s="5" t="n">
        <v>707514</v>
      </c>
      <c r="F19" s="5" t="n">
        <v>-707895</v>
      </c>
      <c r="G19" s="4" t="s">
        <v>35</v>
      </c>
    </row>
    <row r="20" spans="1:7">
      <c r="A20" s="4" t="s">
        <v>114</v>
      </c>
      <c r="B20" s="5" t="n">
        <v>74933</v>
      </c>
      <c r="C20" s="4" t="s">
        <v>35</v>
      </c>
      <c r="D20" s="5" t="n">
        <v>375</v>
      </c>
      <c r="E20" s="5" t="n">
        <v>74558</v>
      </c>
      <c r="F20" s="4" t="s">
        <v>35</v>
      </c>
      <c r="G20" s="4" t="s">
        <v>35</v>
      </c>
    </row>
    <row r="21" spans="1:7">
      <c r="A21" s="4" t="s">
        <v>115</v>
      </c>
      <c r="B21" s="5" t="n">
        <v>160983</v>
      </c>
      <c r="C21" s="4" t="s">
        <v>35</v>
      </c>
      <c r="D21" s="5" t="n">
        <v>562</v>
      </c>
      <c r="E21" s="5" t="n">
        <v>160421</v>
      </c>
      <c r="F21" s="4" t="s">
        <v>35</v>
      </c>
      <c r="G21" s="4" t="s">
        <v>35</v>
      </c>
    </row>
    <row r="22" spans="1:7">
      <c r="A22" s="4" t="s">
        <v>116</v>
      </c>
      <c r="B22" s="5" t="n">
        <v>21679</v>
      </c>
      <c r="C22" s="4" t="s">
        <v>35</v>
      </c>
      <c r="D22" s="5" t="n">
        <v>30</v>
      </c>
      <c r="E22" s="5" t="n">
        <v>8969</v>
      </c>
      <c r="F22" s="5" t="n">
        <v>12680</v>
      </c>
      <c r="G22" s="4" t="s">
        <v>35</v>
      </c>
    </row>
    <row r="23" spans="1:7">
      <c r="A23" s="4" t="s">
        <v>117</v>
      </c>
      <c r="B23" s="5" t="n">
        <v>68250</v>
      </c>
      <c r="C23" s="4" t="s">
        <v>35</v>
      </c>
      <c r="D23" s="4" t="s">
        <v>35</v>
      </c>
      <c r="E23" s="4" t="s">
        <v>35</v>
      </c>
      <c r="F23" s="5" t="n">
        <v>68250</v>
      </c>
      <c r="G23" s="4" t="s">
        <v>35</v>
      </c>
    </row>
    <row r="24" spans="1:7">
      <c r="A24" s="4" t="s">
        <v>118</v>
      </c>
      <c r="C24" s="4" t="s">
        <v>35</v>
      </c>
      <c r="D24" s="5" t="n">
        <v>90210816</v>
      </c>
    </row>
    <row r="25" spans="1:7">
      <c r="A25" s="4" t="s">
        <v>119</v>
      </c>
      <c r="B25" s="5" t="n">
        <v>-2254619</v>
      </c>
      <c r="C25" s="4" t="s">
        <v>35</v>
      </c>
      <c r="D25" s="6" t="n">
        <v>9021</v>
      </c>
      <c r="E25" s="5" t="n">
        <v>6236311</v>
      </c>
      <c r="F25" s="5" t="n">
        <v>305769</v>
      </c>
      <c r="G25" s="5" t="n">
        <v>-8805720</v>
      </c>
    </row>
    <row r="26" spans="1:7">
      <c r="A26" s="4" t="s">
        <v>120</v>
      </c>
      <c r="C26" s="4" t="s">
        <v>35</v>
      </c>
      <c r="D26" s="5" t="n">
        <v>1000000</v>
      </c>
    </row>
    <row r="27" spans="1:7">
      <c r="A27" s="4" t="s">
        <v>99</v>
      </c>
      <c r="B27" s="5" t="n">
        <v>-555096</v>
      </c>
      <c r="C27" s="4" t="s">
        <v>35</v>
      </c>
      <c r="D27" s="4" t="s">
        <v>35</v>
      </c>
      <c r="E27" s="4" t="s">
        <v>35</v>
      </c>
      <c r="F27" s="4" t="s">
        <v>35</v>
      </c>
      <c r="G27" s="5" t="n">
        <v>-555096</v>
      </c>
    </row>
    <row r="28" spans="1:7">
      <c r="A28" s="4" t="s">
        <v>110</v>
      </c>
      <c r="C28" s="4" t="s">
        <v>35</v>
      </c>
      <c r="D28" s="5" t="n">
        <v>2275000</v>
      </c>
    </row>
    <row r="29" spans="1:7">
      <c r="A29" s="4" t="s">
        <v>121</v>
      </c>
      <c r="C29" s="4" t="s">
        <v>35</v>
      </c>
      <c r="D29" s="5" t="n">
        <v>2000000</v>
      </c>
    </row>
    <row r="30" spans="1:7">
      <c r="A30" s="4" t="s">
        <v>122</v>
      </c>
      <c r="B30" s="5" t="n">
        <v>23500</v>
      </c>
      <c r="C30" s="4" t="s">
        <v>35</v>
      </c>
      <c r="D30" s="6" t="n">
        <v>100</v>
      </c>
      <c r="E30" s="5" t="n">
        <v>23400</v>
      </c>
      <c r="F30" s="4" t="s">
        <v>35</v>
      </c>
      <c r="G30" s="4" t="s">
        <v>35</v>
      </c>
    </row>
    <row r="31" spans="1:7">
      <c r="A31" s="4" t="s">
        <v>117</v>
      </c>
      <c r="B31" s="4" t="s">
        <v>35</v>
      </c>
      <c r="C31" s="4" t="s">
        <v>35</v>
      </c>
      <c r="D31" s="5" t="n">
        <v>227</v>
      </c>
      <c r="E31" s="5" t="n">
        <v>68023</v>
      </c>
      <c r="F31" s="5" t="n">
        <v>-68250</v>
      </c>
      <c r="G31" s="4" t="s">
        <v>35</v>
      </c>
    </row>
    <row r="32" spans="1:7">
      <c r="A32" s="4" t="s">
        <v>123</v>
      </c>
      <c r="B32" s="5" t="n">
        <v>80972</v>
      </c>
      <c r="C32" s="4" t="s">
        <v>35</v>
      </c>
      <c r="D32" s="6" t="n">
        <v>200</v>
      </c>
      <c r="E32" s="5" t="n">
        <v>79800</v>
      </c>
      <c r="F32" s="5" t="n">
        <v>972</v>
      </c>
      <c r="G32" s="4" t="s">
        <v>35</v>
      </c>
    </row>
    <row r="33" spans="1:7">
      <c r="A33" s="4" t="s">
        <v>124</v>
      </c>
      <c r="C33" s="4" t="s">
        <v>35</v>
      </c>
      <c r="D33" s="5" t="n">
        <v>95485816</v>
      </c>
    </row>
    <row r="34" spans="1:7">
      <c r="A34" s="4" t="s">
        <v>125</v>
      </c>
      <c r="B34" s="5" t="n">
        <v>-2705245</v>
      </c>
      <c r="C34" s="4" t="s">
        <v>35</v>
      </c>
      <c r="D34" s="6" t="n">
        <v>9548</v>
      </c>
      <c r="E34" s="5" t="n">
        <v>6407534</v>
      </c>
      <c r="F34" s="5" t="n">
        <v>238491</v>
      </c>
      <c r="G34" s="5" t="n">
        <v>-9360816</v>
      </c>
    </row>
    <row r="35" spans="1:7">
      <c r="A35" s="4" t="s">
        <v>126</v>
      </c>
      <c r="B35" s="5" t="n">
        <v>-4054329</v>
      </c>
    </row>
    <row r="36" spans="1:7">
      <c r="A36" s="4" t="s">
        <v>127</v>
      </c>
      <c r="C36" s="5" t="n">
        <v>4127776</v>
      </c>
      <c r="D36" s="5" t="n">
        <v>624925581</v>
      </c>
    </row>
    <row r="37" spans="1:7">
      <c r="A37" s="4" t="s">
        <v>128</v>
      </c>
      <c r="B37" s="5" t="n">
        <v>-3497588</v>
      </c>
      <c r="C37" s="6" t="n">
        <v>413</v>
      </c>
      <c r="D37" s="6" t="n">
        <v>62492</v>
      </c>
      <c r="E37" s="5" t="n">
        <v>8036079</v>
      </c>
      <c r="F37" s="5" t="n">
        <v>247523</v>
      </c>
      <c r="G37" s="5" t="n">
        <v>-11844095</v>
      </c>
    </row>
    <row r="38" spans="1:7">
      <c r="A38" s="4" t="s">
        <v>129</v>
      </c>
      <c r="C38" s="4" t="s">
        <v>35</v>
      </c>
      <c r="D38" s="5" t="n">
        <v>105635816</v>
      </c>
    </row>
    <row r="39" spans="1:7">
      <c r="A39" s="4" t="s">
        <v>130</v>
      </c>
      <c r="B39" s="5" t="n">
        <v>-4054329</v>
      </c>
      <c r="C39" s="4" t="s">
        <v>35</v>
      </c>
      <c r="D39" s="6" t="n">
        <v>10563</v>
      </c>
      <c r="E39" s="5" t="n">
        <v>6493069</v>
      </c>
      <c r="F39" s="5" t="n">
        <v>243839</v>
      </c>
      <c r="G39" s="5" t="n">
        <v>-10801800</v>
      </c>
    </row>
    <row r="40" spans="1:7">
      <c r="A40" s="4" t="s">
        <v>131</v>
      </c>
      <c r="C40" s="4" t="s">
        <v>35</v>
      </c>
      <c r="D40" s="4" t="s">
        <v>35</v>
      </c>
    </row>
    <row r="41" spans="1:7">
      <c r="A41" s="4" t="s">
        <v>132</v>
      </c>
      <c r="C41" s="4" t="s">
        <v>35</v>
      </c>
      <c r="D41" s="4" t="s">
        <v>35</v>
      </c>
    </row>
    <row r="42" spans="1:7">
      <c r="A42" s="4" t="s">
        <v>133</v>
      </c>
      <c r="C42" s="4" t="s">
        <v>35</v>
      </c>
      <c r="D42" s="5" t="n">
        <v>-4555918</v>
      </c>
    </row>
    <row r="43" spans="1:7">
      <c r="A43" s="4" t="s">
        <v>120</v>
      </c>
      <c r="C43" s="4" t="s">
        <v>35</v>
      </c>
      <c r="D43" s="4" t="s">
        <v>35</v>
      </c>
    </row>
    <row r="44" spans="1:7">
      <c r="A44" s="4" t="s">
        <v>134</v>
      </c>
      <c r="C44" s="4" t="s">
        <v>35</v>
      </c>
      <c r="D44" s="5" t="n">
        <v>15057143</v>
      </c>
    </row>
    <row r="45" spans="1:7">
      <c r="A45" s="4" t="s">
        <v>135</v>
      </c>
      <c r="C45" s="4" t="s">
        <v>35</v>
      </c>
      <c r="D45" s="5" t="n">
        <v>11428571</v>
      </c>
    </row>
    <row r="46" spans="1:7">
      <c r="A46" s="4" t="s">
        <v>104</v>
      </c>
      <c r="C46" s="4" t="s">
        <v>35</v>
      </c>
      <c r="D46" s="5" t="n">
        <v>127152659</v>
      </c>
    </row>
    <row r="47" spans="1:7">
      <c r="A47" s="4" t="s">
        <v>136</v>
      </c>
      <c r="C47" s="4" t="s">
        <v>35</v>
      </c>
      <c r="D47" s="4" t="s">
        <v>35</v>
      </c>
    </row>
    <row r="48" spans="1:7">
      <c r="A48" s="4" t="s">
        <v>99</v>
      </c>
      <c r="B48" s="5" t="n">
        <v>373543</v>
      </c>
      <c r="C48" s="4" t="s">
        <v>35</v>
      </c>
      <c r="D48" s="4" t="s">
        <v>35</v>
      </c>
      <c r="E48" s="4" t="s">
        <v>35</v>
      </c>
      <c r="F48" s="4" t="s">
        <v>35</v>
      </c>
      <c r="G48" s="5" t="n">
        <v>373543</v>
      </c>
    </row>
    <row r="49" spans="1:7">
      <c r="A49" s="4" t="s">
        <v>137</v>
      </c>
      <c r="B49" s="5" t="n">
        <v>214373</v>
      </c>
      <c r="C49" s="4" t="s">
        <v>35</v>
      </c>
      <c r="D49" s="4" t="s">
        <v>35</v>
      </c>
      <c r="E49" s="5" t="n">
        <v>214373</v>
      </c>
      <c r="F49" s="4" t="s">
        <v>35</v>
      </c>
      <c r="G49" s="4" t="s">
        <v>35</v>
      </c>
    </row>
    <row r="50" spans="1:7">
      <c r="A50" s="4" t="s">
        <v>138</v>
      </c>
      <c r="B50" s="5" t="n">
        <v>12046</v>
      </c>
      <c r="C50" s="4" t="s">
        <v>35</v>
      </c>
      <c r="D50" s="4" t="s">
        <v>35</v>
      </c>
      <c r="E50" s="5" t="n">
        <v>12046</v>
      </c>
      <c r="F50" s="4" t="s">
        <v>35</v>
      </c>
      <c r="G50" s="4" t="s">
        <v>35</v>
      </c>
    </row>
    <row r="51" spans="1:7">
      <c r="A51" s="4" t="s">
        <v>139</v>
      </c>
      <c r="B51" s="4" t="s">
        <v>35</v>
      </c>
      <c r="C51" s="4" t="s">
        <v>35</v>
      </c>
      <c r="D51" s="5" t="n">
        <v>-456</v>
      </c>
      <c r="E51" s="5" t="n">
        <v>456</v>
      </c>
      <c r="F51" s="4" t="s">
        <v>35</v>
      </c>
      <c r="G51" s="4" t="s">
        <v>35</v>
      </c>
    </row>
    <row r="52" spans="1:7">
      <c r="A52" s="4" t="s">
        <v>122</v>
      </c>
      <c r="B52" s="5" t="n">
        <v>184</v>
      </c>
      <c r="C52" s="4" t="s">
        <v>35</v>
      </c>
      <c r="D52" s="4" t="s">
        <v>35</v>
      </c>
      <c r="E52" s="4" t="s">
        <v>35</v>
      </c>
      <c r="F52" s="5" t="n">
        <v>184</v>
      </c>
      <c r="G52" s="4" t="s">
        <v>35</v>
      </c>
    </row>
    <row r="53" spans="1:7">
      <c r="A53" s="4" t="s">
        <v>140</v>
      </c>
      <c r="B53" s="5" t="n">
        <v>40654</v>
      </c>
      <c r="C53" s="4" t="s">
        <v>35</v>
      </c>
      <c r="D53" s="5" t="n">
        <v>1506</v>
      </c>
      <c r="E53" s="5" t="n">
        <v>39149</v>
      </c>
      <c r="F53" s="4" t="s">
        <v>35</v>
      </c>
      <c r="G53" s="4" t="s">
        <v>35</v>
      </c>
    </row>
    <row r="54" spans="1:7">
      <c r="A54" s="4" t="s">
        <v>141</v>
      </c>
      <c r="B54" s="5" t="n">
        <v>30857</v>
      </c>
      <c r="C54" s="4" t="s">
        <v>35</v>
      </c>
      <c r="D54" s="5" t="n">
        <v>1143</v>
      </c>
      <c r="E54" s="5" t="n">
        <v>29714</v>
      </c>
      <c r="F54" s="4" t="s">
        <v>35</v>
      </c>
      <c r="G54" s="4" t="s">
        <v>35</v>
      </c>
    </row>
    <row r="55" spans="1:7">
      <c r="A55" s="4" t="s">
        <v>111</v>
      </c>
      <c r="B55" s="5" t="n">
        <v>400947</v>
      </c>
      <c r="C55" s="4" t="s">
        <v>35</v>
      </c>
      <c r="D55" s="5" t="n">
        <v>12715</v>
      </c>
      <c r="E55" s="5" t="n">
        <v>388232</v>
      </c>
      <c r="F55" s="4" t="s">
        <v>35</v>
      </c>
      <c r="G55" s="4" t="s">
        <v>35</v>
      </c>
    </row>
    <row r="56" spans="1:7">
      <c r="A56" s="4" t="s">
        <v>142</v>
      </c>
      <c r="B56" s="5" t="n">
        <v>3500</v>
      </c>
      <c r="C56" s="4" t="s">
        <v>35</v>
      </c>
      <c r="D56" s="4" t="s">
        <v>35</v>
      </c>
      <c r="E56" s="4" t="s">
        <v>35</v>
      </c>
      <c r="F56" s="5" t="n">
        <v>3500</v>
      </c>
      <c r="G56" s="4" t="s">
        <v>35</v>
      </c>
    </row>
    <row r="57" spans="1:7">
      <c r="A57" s="4" t="s">
        <v>143</v>
      </c>
      <c r="C57" s="4" t="s">
        <v>35</v>
      </c>
      <c r="D57" s="5" t="n">
        <v>254718271</v>
      </c>
    </row>
    <row r="58" spans="1:7">
      <c r="A58" s="4" t="s">
        <v>144</v>
      </c>
      <c r="B58" s="5" t="n">
        <v>-3192598</v>
      </c>
      <c r="C58" s="4" t="s">
        <v>35</v>
      </c>
      <c r="D58" s="6" t="n">
        <v>25471</v>
      </c>
      <c r="E58" s="5" t="n">
        <v>6962666</v>
      </c>
      <c r="F58" s="5" t="n">
        <v>247523</v>
      </c>
      <c r="G58" s="5" t="n">
        <v>-10428257</v>
      </c>
    </row>
    <row r="59" spans="1:7">
      <c r="A59" s="4" t="s">
        <v>104</v>
      </c>
      <c r="C59" s="4" t="s">
        <v>35</v>
      </c>
      <c r="D59" s="5" t="n">
        <v>128851891</v>
      </c>
    </row>
    <row r="60" spans="1:7">
      <c r="A60" s="4" t="s">
        <v>99</v>
      </c>
      <c r="B60" s="5" t="n">
        <v>-1674028</v>
      </c>
      <c r="C60" s="4" t="s">
        <v>35</v>
      </c>
      <c r="D60" s="4" t="s">
        <v>35</v>
      </c>
      <c r="E60" s="4" t="s">
        <v>35</v>
      </c>
      <c r="F60" s="4" t="s">
        <v>35</v>
      </c>
      <c r="G60" s="5" t="n">
        <v>-1674028</v>
      </c>
    </row>
    <row r="61" spans="1:7">
      <c r="A61" s="4" t="s">
        <v>145</v>
      </c>
      <c r="C61" s="5" t="n">
        <v>4127776</v>
      </c>
      <c r="D61" s="4" t="s">
        <v>35</v>
      </c>
    </row>
    <row r="62" spans="1:7">
      <c r="A62" s="4" t="s">
        <v>146</v>
      </c>
      <c r="C62" s="4" t="s">
        <v>35</v>
      </c>
      <c r="D62" s="4" t="s">
        <v>35</v>
      </c>
    </row>
    <row r="63" spans="1:7">
      <c r="A63" s="4" t="s">
        <v>111</v>
      </c>
      <c r="B63" s="5" t="n">
        <v>295453</v>
      </c>
      <c r="C63" s="4" t="s">
        <v>35</v>
      </c>
      <c r="D63" s="6" t="n">
        <v>12885</v>
      </c>
      <c r="E63" s="5" t="n">
        <v>282568</v>
      </c>
      <c r="F63" s="4" t="s">
        <v>35</v>
      </c>
      <c r="G63" s="4" t="s">
        <v>35</v>
      </c>
    </row>
    <row r="64" spans="1:7">
      <c r="A64" s="4" t="s">
        <v>147</v>
      </c>
      <c r="B64" s="5" t="n">
        <v>590129</v>
      </c>
      <c r="C64" s="5" t="n">
        <v>413</v>
      </c>
      <c r="D64" s="4" t="s">
        <v>35</v>
      </c>
      <c r="E64" s="5" t="n">
        <v>589716</v>
      </c>
      <c r="F64" s="4" t="s">
        <v>35</v>
      </c>
      <c r="G64" s="4" t="s">
        <v>35</v>
      </c>
    </row>
    <row r="65" spans="1:7">
      <c r="A65" s="4" t="s">
        <v>148</v>
      </c>
      <c r="B65" s="5" t="n">
        <v>36533</v>
      </c>
      <c r="C65" s="4" t="s">
        <v>35</v>
      </c>
      <c r="D65" s="4" t="s">
        <v>35</v>
      </c>
      <c r="E65" s="5" t="n">
        <v>36533</v>
      </c>
      <c r="F65" s="4" t="s">
        <v>35</v>
      </c>
      <c r="G65" s="4" t="s">
        <v>35</v>
      </c>
    </row>
    <row r="66" spans="1:7">
      <c r="A66" s="4" t="s">
        <v>149</v>
      </c>
      <c r="C66" s="5" t="n">
        <v>4127776</v>
      </c>
      <c r="D66" s="5" t="n">
        <v>383570162</v>
      </c>
    </row>
    <row r="67" spans="1:7">
      <c r="A67" s="4" t="s">
        <v>150</v>
      </c>
      <c r="B67" s="5" t="n">
        <v>-3497588</v>
      </c>
      <c r="C67" s="6" t="n">
        <v>413</v>
      </c>
      <c r="D67" s="6" t="n">
        <v>38356</v>
      </c>
      <c r="E67" s="5" t="n">
        <v>7871483</v>
      </c>
      <c r="F67" s="5" t="n">
        <v>247523</v>
      </c>
      <c r="G67" s="5" t="n">
        <v>-12102285</v>
      </c>
    </row>
    <row r="68" spans="1:7">
      <c r="A68" s="4" t="s">
        <v>120</v>
      </c>
      <c r="C68" s="4" t="s">
        <v>35</v>
      </c>
      <c r="D68" s="5" t="n">
        <v>2500000</v>
      </c>
    </row>
    <row r="69" spans="1:7">
      <c r="A69" s="4" t="s">
        <v>104</v>
      </c>
      <c r="C69" s="4" t="s">
        <v>35</v>
      </c>
      <c r="D69" s="5" t="n">
        <v>238313507</v>
      </c>
    </row>
    <row r="70" spans="1:7">
      <c r="A70" s="4" t="s">
        <v>99</v>
      </c>
      <c r="B70" s="5" t="n">
        <v>258190</v>
      </c>
      <c r="C70" s="4" t="s">
        <v>35</v>
      </c>
      <c r="D70" s="4" t="s">
        <v>35</v>
      </c>
      <c r="E70" s="4" t="s">
        <v>35</v>
      </c>
      <c r="F70" s="4" t="s">
        <v>35</v>
      </c>
      <c r="G70" s="5" t="n">
        <v>258190</v>
      </c>
    </row>
    <row r="71" spans="1:7">
      <c r="A71" s="4" t="s">
        <v>151</v>
      </c>
      <c r="C71" s="4" t="s">
        <v>35</v>
      </c>
      <c r="D71" s="5" t="n">
        <v>541912</v>
      </c>
    </row>
    <row r="72" spans="1:7">
      <c r="A72" s="4" t="s">
        <v>122</v>
      </c>
      <c r="B72" s="5" t="n">
        <v>3000</v>
      </c>
      <c r="C72" s="4" t="s">
        <v>35</v>
      </c>
      <c r="D72" s="6" t="n">
        <v>250</v>
      </c>
      <c r="E72" s="5" t="n">
        <v>2750</v>
      </c>
      <c r="F72" s="4" t="s">
        <v>35</v>
      </c>
      <c r="G72" s="4" t="s">
        <v>35</v>
      </c>
    </row>
    <row r="73" spans="1:7">
      <c r="A73" s="4" t="s">
        <v>111</v>
      </c>
      <c r="B73" s="5" t="n">
        <v>185028</v>
      </c>
      <c r="C73" s="4" t="s">
        <v>35</v>
      </c>
      <c r="D73" s="5" t="n">
        <v>23832</v>
      </c>
      <c r="E73" s="5" t="n">
        <v>161196</v>
      </c>
      <c r="F73" s="4" t="s">
        <v>35</v>
      </c>
      <c r="G73" s="4" t="s">
        <v>35</v>
      </c>
    </row>
    <row r="74" spans="1:7">
      <c r="A74" s="4" t="s">
        <v>152</v>
      </c>
      <c r="B74" s="5" t="n">
        <v>704</v>
      </c>
      <c r="C74" s="4" t="s">
        <v>35</v>
      </c>
      <c r="D74" s="6" t="n">
        <v>54</v>
      </c>
      <c r="E74" s="5" t="n">
        <v>650</v>
      </c>
      <c r="F74" s="4" t="s">
        <v>35</v>
      </c>
      <c r="G74" s="4" t="s">
        <v>35</v>
      </c>
    </row>
    <row r="75" spans="1:7">
      <c r="A75" s="4" t="s">
        <v>127</v>
      </c>
      <c r="C75" s="5" t="n">
        <v>4127776</v>
      </c>
      <c r="D75" s="5" t="n">
        <v>624925581</v>
      </c>
    </row>
    <row r="76" spans="1:7">
      <c r="A76" s="4" t="s">
        <v>128</v>
      </c>
      <c r="B76" s="6" t="n">
        <v>-3497588</v>
      </c>
      <c r="C76" s="6" t="n">
        <v>413</v>
      </c>
      <c r="D76" s="6" t="n">
        <v>62492</v>
      </c>
      <c r="E76" s="6" t="n">
        <v>8036079</v>
      </c>
      <c r="F76" s="6" t="n">
        <v>247523</v>
      </c>
      <c r="G76" s="6" t="n">
        <v>-11844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1</v>
      </c>
    </row>
    <row r="3" spans="1:3">
      <c r="A3" s="3" t="s">
        <v>154</v>
      </c>
    </row>
    <row r="4" spans="1:3">
      <c r="A4" s="4" t="s">
        <v>155</v>
      </c>
      <c r="B4" s="6" t="n">
        <v>-1042295</v>
      </c>
      <c r="C4" s="6" t="n">
        <v>-915293</v>
      </c>
    </row>
    <row r="5" spans="1:3">
      <c r="A5" s="3" t="s">
        <v>156</v>
      </c>
    </row>
    <row r="6" spans="1:3">
      <c r="A6" s="4" t="s">
        <v>157</v>
      </c>
      <c r="B6" s="5" t="n">
        <v>-1016558</v>
      </c>
      <c r="C6" s="5" t="n">
        <v>-500984</v>
      </c>
    </row>
    <row r="7" spans="1:3">
      <c r="A7" s="4" t="s">
        <v>158</v>
      </c>
      <c r="B7" s="5" t="n">
        <v>125495</v>
      </c>
      <c r="C7" s="5" t="n">
        <v>173302</v>
      </c>
    </row>
    <row r="8" spans="1:3">
      <c r="A8" s="4" t="s">
        <v>159</v>
      </c>
      <c r="B8" s="5" t="n">
        <v>-35534</v>
      </c>
      <c r="C8" s="5" t="n">
        <v>-41111</v>
      </c>
    </row>
    <row r="9" spans="1:3">
      <c r="A9" s="4" t="s">
        <v>160</v>
      </c>
      <c r="B9" s="5" t="n">
        <v>490447</v>
      </c>
      <c r="C9" s="5" t="n">
        <v>114248</v>
      </c>
    </row>
    <row r="10" spans="1:3">
      <c r="A10" s="4" t="s">
        <v>161</v>
      </c>
      <c r="B10" s="5" t="n">
        <v>296638</v>
      </c>
      <c r="C10" s="5" t="n">
        <v>309513</v>
      </c>
    </row>
    <row r="11" spans="1:3">
      <c r="A11" s="4" t="s">
        <v>162</v>
      </c>
      <c r="B11" s="6" t="n">
        <v>75804</v>
      </c>
      <c r="C11" s="6" t="n">
        <v>131581</v>
      </c>
    </row>
    <row r="12" spans="1:3">
      <c r="A12" s="4" t="s">
        <v>163</v>
      </c>
      <c r="B12" s="5" t="n">
        <v>36533</v>
      </c>
      <c r="C12" s="4" t="s">
        <v>35</v>
      </c>
    </row>
    <row r="13" spans="1:3">
      <c r="A13" s="4" t="s">
        <v>164</v>
      </c>
      <c r="B13" s="6" t="n">
        <v>23379</v>
      </c>
      <c r="C13" s="4" t="s">
        <v>35</v>
      </c>
    </row>
    <row r="14" spans="1:3">
      <c r="A14" s="4" t="s">
        <v>165</v>
      </c>
      <c r="B14" s="5" t="n">
        <v>590129</v>
      </c>
      <c r="C14" s="4" t="s">
        <v>35</v>
      </c>
    </row>
    <row r="15" spans="1:3">
      <c r="A15" s="4" t="s">
        <v>166</v>
      </c>
      <c r="B15" s="5" t="n">
        <v>3500</v>
      </c>
      <c r="C15" s="4" t="s">
        <v>35</v>
      </c>
    </row>
    <row r="16" spans="1:3">
      <c r="A16" s="4" t="s">
        <v>167</v>
      </c>
      <c r="B16" s="5" t="n">
        <v>3184</v>
      </c>
      <c r="C16" s="5" t="n">
        <v>46152</v>
      </c>
    </row>
    <row r="17" spans="1:3">
      <c r="A17" s="3" t="s">
        <v>168</v>
      </c>
    </row>
    <row r="18" spans="1:3">
      <c r="A18" s="4" t="s">
        <v>34</v>
      </c>
      <c r="B18" s="5" t="n">
        <v>667</v>
      </c>
      <c r="C18" s="5" t="n">
        <v>-2000</v>
      </c>
    </row>
    <row r="19" spans="1:3">
      <c r="A19" s="4" t="s">
        <v>169</v>
      </c>
      <c r="B19" s="5" t="n">
        <v>111229</v>
      </c>
      <c r="C19" s="5" t="n">
        <v>217283</v>
      </c>
    </row>
    <row r="20" spans="1:3">
      <c r="A20" s="4" t="s">
        <v>170</v>
      </c>
      <c r="B20" s="5" t="n">
        <v>48500</v>
      </c>
      <c r="C20" s="5" t="n">
        <v>50170</v>
      </c>
    </row>
    <row r="21" spans="1:3">
      <c r="A21" s="4" t="s">
        <v>171</v>
      </c>
      <c r="B21" s="5" t="n">
        <v>-288882</v>
      </c>
      <c r="C21" s="5" t="n">
        <v>-417139</v>
      </c>
    </row>
    <row r="22" spans="1:3">
      <c r="A22" s="3" t="s">
        <v>172</v>
      </c>
    </row>
    <row r="23" spans="1:3">
      <c r="A23" s="4" t="s">
        <v>173</v>
      </c>
      <c r="B23" s="5" t="n">
        <v>25000</v>
      </c>
      <c r="C23" s="4" t="s">
        <v>35</v>
      </c>
    </row>
    <row r="24" spans="1:3">
      <c r="A24" s="4" t="s">
        <v>174</v>
      </c>
      <c r="B24" s="5" t="n">
        <v>256000</v>
      </c>
      <c r="C24" s="5" t="n">
        <v>446250</v>
      </c>
    </row>
    <row r="25" spans="1:3">
      <c r="A25" s="4" t="s">
        <v>175</v>
      </c>
      <c r="B25" s="5" t="n">
        <v>281000</v>
      </c>
      <c r="C25" s="5" t="n">
        <v>446250</v>
      </c>
    </row>
    <row r="26" spans="1:3">
      <c r="A26" s="4" t="s">
        <v>176</v>
      </c>
      <c r="B26" s="5" t="n">
        <v>-7882</v>
      </c>
      <c r="C26" s="5" t="n">
        <v>29111</v>
      </c>
    </row>
    <row r="27" spans="1:3">
      <c r="A27" s="4" t="s">
        <v>177</v>
      </c>
      <c r="B27" s="5" t="n">
        <v>18191</v>
      </c>
      <c r="C27" s="5" t="n">
        <v>10278</v>
      </c>
    </row>
    <row r="28" spans="1:3">
      <c r="A28" s="4" t="s">
        <v>178</v>
      </c>
      <c r="B28" s="5" t="n">
        <v>10309</v>
      </c>
      <c r="C28" s="5" t="n">
        <v>39389</v>
      </c>
    </row>
    <row r="29" spans="1:3">
      <c r="A29" s="3" t="s">
        <v>179</v>
      </c>
    </row>
    <row r="30" spans="1:3">
      <c r="A30" s="4" t="s">
        <v>180</v>
      </c>
      <c r="B30" s="4" t="s">
        <v>35</v>
      </c>
      <c r="C30" s="4" t="s">
        <v>35</v>
      </c>
    </row>
    <row r="31" spans="1:3">
      <c r="A31" s="4" t="s">
        <v>181</v>
      </c>
      <c r="B31" s="4" t="s">
        <v>35</v>
      </c>
      <c r="C31" s="4" t="s">
        <v>35</v>
      </c>
    </row>
    <row r="32" spans="1:3">
      <c r="A32" s="3" t="s">
        <v>182</v>
      </c>
    </row>
    <row r="33" spans="1:3">
      <c r="A33" s="4" t="s">
        <v>183</v>
      </c>
      <c r="B33" s="6" t="n">
        <v>881428</v>
      </c>
      <c r="C33" s="6" t="n">
        <v>35572</v>
      </c>
    </row>
    <row r="34" spans="1:3">
      <c r="A34" s="4" t="s">
        <v>184</v>
      </c>
      <c r="B34" s="5" t="n">
        <v>31561</v>
      </c>
      <c r="C34" s="5" t="n">
        <v>160983</v>
      </c>
    </row>
    <row r="35" spans="1:3">
      <c r="A35" s="4" t="s">
        <v>185</v>
      </c>
      <c r="B35" s="4" t="s">
        <v>35</v>
      </c>
      <c r="C35" s="4" t="s">
        <v>35</v>
      </c>
    </row>
    <row r="36" spans="1:3">
      <c r="A36" s="4" t="s">
        <v>186</v>
      </c>
      <c r="B36" s="5" t="n">
        <v>40654</v>
      </c>
      <c r="C36" s="5" t="n">
        <v>74933</v>
      </c>
    </row>
    <row r="37" spans="1:3">
      <c r="A37" s="4" t="s">
        <v>187</v>
      </c>
      <c r="B37" s="4" t="s">
        <v>35</v>
      </c>
      <c r="C37" s="5" t="n">
        <v>15000</v>
      </c>
    </row>
    <row r="38" spans="1:3">
      <c r="A38" s="4" t="s">
        <v>188</v>
      </c>
      <c r="B38" s="6" t="n">
        <v>165306</v>
      </c>
      <c r="C38" s="6" t="n">
        <v>326650</v>
      </c>
    </row>
    <row r="39" spans="1:3">
      <c r="A39" s="4" t="s">
        <v>189</v>
      </c>
      <c r="B39" s="4" t="s">
        <v>35</v>
      </c>
      <c r="C39" s="5" t="n">
        <v>302737</v>
      </c>
    </row>
    <row r="40" spans="1:3">
      <c r="A40" s="4" t="s">
        <v>190</v>
      </c>
      <c r="B40" s="4" t="s">
        <v>35</v>
      </c>
      <c r="C40" s="5" t="n">
        <v>40637</v>
      </c>
    </row>
    <row r="41" spans="1:3">
      <c r="A41" s="4" t="s">
        <v>191</v>
      </c>
      <c r="B41" s="6" t="n">
        <v>12046</v>
      </c>
      <c r="C41" s="6" t="n">
        <v>419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07:59:58Z</dcterms:created>
  <dcterms:modified xmlns:dcterms="http://purl.org/dc/terms/" xmlns:xsi="http://www.w3.org/2001/XMLSchema-instance" xsi:type="dcterms:W3CDTF">2019-11-19T07:59:58Z</dcterms:modified>
</cp:coreProperties>
</file>